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s of Shareholders' Def"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ock Compensatio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Change in the Company's Officer"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Leases (Tables)" sheetId="17" state="visible" r:id="rId17"/>
    <sheet xmlns:r="http://schemas.openxmlformats.org/officeDocument/2006/relationships" name="Summary of Significant Accoun_3" sheetId="18" state="visible" r:id="rId18"/>
    <sheet xmlns:r="http://schemas.openxmlformats.org/officeDocument/2006/relationships" name="Stock Compensation (Details Nar" sheetId="19" state="visible" r:id="rId19"/>
    <sheet xmlns:r="http://schemas.openxmlformats.org/officeDocument/2006/relationships" name="Related Party Transactions (Det" sheetId="20" state="visible" r:id="rId20"/>
    <sheet xmlns:r="http://schemas.openxmlformats.org/officeDocument/2006/relationships" name="Notes Payable (Details Narrativ" sheetId="21" state="visible" r:id="rId21"/>
    <sheet xmlns:r="http://schemas.openxmlformats.org/officeDocument/2006/relationships" name="Leases (Details Narrative)" sheetId="22" state="visible" r:id="rId22"/>
    <sheet xmlns:r="http://schemas.openxmlformats.org/officeDocument/2006/relationships" name="Leases - Schedule of Future Min" sheetId="23" state="visible" r:id="rId23"/>
    <sheet xmlns:r="http://schemas.openxmlformats.org/officeDocument/2006/relationships" name="Commitments (Details Narrative)"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91">
  <si>
    <t>Document and Entity Information - shares</t>
  </si>
  <si>
    <t>9 Months Ended</t>
  </si>
  <si>
    <t>Sep. 30, 2019</t>
  </si>
  <si>
    <t>Jan. 23, 2020</t>
  </si>
  <si>
    <t>Document And Entity Information</t>
  </si>
  <si>
    <t>Entity Registrant Name</t>
  </si>
  <si>
    <t>Webstar Technology Group Inc.</t>
  </si>
  <si>
    <t>Entity Central Index Key</t>
  </si>
  <si>
    <t>0001645155</t>
  </si>
  <si>
    <t>Document Type</t>
  </si>
  <si>
    <t>10-Q</t>
  </si>
  <si>
    <t>Document Period End Date</t>
  </si>
  <si>
    <t>Sep. 30,
		2019</t>
  </si>
  <si>
    <t>Amendment Flag</t>
  </si>
  <si>
    <t>false</t>
  </si>
  <si>
    <t>Current Fiscal Year End Date</t>
  </si>
  <si>
    <t>--12-31</t>
  </si>
  <si>
    <t>Entity's Reporting Status Current</t>
  </si>
  <si>
    <t>No</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Condensed Balance Sheets (Unaudited) - USD ($)</t>
  </si>
  <si>
    <t>Dec. 31, 2018</t>
  </si>
  <si>
    <t>Current assets</t>
  </si>
  <si>
    <t>Cash</t>
  </si>
  <si>
    <t>Accounts receivable</t>
  </si>
  <si>
    <t>Total current assets</t>
  </si>
  <si>
    <t>Right- of -use assets</t>
  </si>
  <si>
    <t xml:space="preserve"> </t>
  </si>
  <si>
    <t>Intangible asset-net of accumulated amortization of $10,000 and $8,800 at September 30, 2019 and December 31, 2018, respectively</t>
  </si>
  <si>
    <t>Total assets</t>
  </si>
  <si>
    <t>Current liabilities</t>
  </si>
  <si>
    <t>Accounts payable</t>
  </si>
  <si>
    <t>Accrued stock compensation</t>
  </si>
  <si>
    <t>Accrued salaries and related expense</t>
  </si>
  <si>
    <t>Accrued consulting fees</t>
  </si>
  <si>
    <t>Accrued consulting fees - related party</t>
  </si>
  <si>
    <t>Accrued professional fees</t>
  </si>
  <si>
    <t>Accrued interest</t>
  </si>
  <si>
    <t>Deferred revenue</t>
  </si>
  <si>
    <t>Due to shareholder</t>
  </si>
  <si>
    <t>Lease liabilities - current portion</t>
  </si>
  <si>
    <t>Note payable-related party</t>
  </si>
  <si>
    <t>Note payable</t>
  </si>
  <si>
    <t>Total current liabilities</t>
  </si>
  <si>
    <t>Lease liabilities - net of current portion</t>
  </si>
  <si>
    <t>Total liabilities</t>
  </si>
  <si>
    <t>Commitments and contingencies</t>
  </si>
  <si>
    <t>Shareholders' deficit</t>
  </si>
  <si>
    <t>Preferred stock, $0.0001 par value; Authorized 1,000,000 shares; None issued and outstanding</t>
  </si>
  <si>
    <t>Common stock, $0.0001 par value; Authorized 300,000,000 shares; 114,300,000 issued and outstanding as of September 30, 2019 and December 31, 2018</t>
  </si>
  <si>
    <t>Additional paid-in-capital</t>
  </si>
  <si>
    <t>Accumulated deficit</t>
  </si>
  <si>
    <t>Total shareholders' deficit</t>
  </si>
  <si>
    <t>Total liabilities and shareholders' deficit</t>
  </si>
  <si>
    <t>Condensed Balance Sheets (Unaudited) (Parenthetical) - USD ($)</t>
  </si>
  <si>
    <t>Statement of Financial Position [Abstract]</t>
  </si>
  <si>
    <t>Accumulated amortization</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Statements of Operations (Unaudited) - USD ($)</t>
  </si>
  <si>
    <t>3 Months Ended</t>
  </si>
  <si>
    <t>Sep. 30, 2018</t>
  </si>
  <si>
    <t>Income Statement [Abstract]</t>
  </si>
  <si>
    <t>Revenue</t>
  </si>
  <si>
    <t>Cost of sales</t>
  </si>
  <si>
    <t>Gross profit (loss)</t>
  </si>
  <si>
    <t>Operating expenses</t>
  </si>
  <si>
    <t>Salaries and related expenses</t>
  </si>
  <si>
    <t>Consulting fees</t>
  </si>
  <si>
    <t>General and administrative</t>
  </si>
  <si>
    <t>Total operating expenses</t>
  </si>
  <si>
    <t>Interest expense</t>
  </si>
  <si>
    <t>Total expenses</t>
  </si>
  <si>
    <t>Net loss before taxes</t>
  </si>
  <si>
    <t>Income tax expense</t>
  </si>
  <si>
    <t>Net loss</t>
  </si>
  <si>
    <t>Net loss per share-basic and diluted</t>
  </si>
  <si>
    <t>Weighted average shares outstanding-basic and diluted</t>
  </si>
  <si>
    <t>Statements of Shareholders' Deficit (Unaudited) - USD ($)</t>
  </si>
  <si>
    <t>Preferred Stock [Member]</t>
  </si>
  <si>
    <t>Common Stock [Member]</t>
  </si>
  <si>
    <t>Additional Paid-in- Capital [Member]</t>
  </si>
  <si>
    <t>Accumulated Deficit [Member]</t>
  </si>
  <si>
    <t>Total</t>
  </si>
  <si>
    <t>Balance at Dec. 31, 2017</t>
  </si>
  <si>
    <t>Balance, shares at Dec. 31, 2017</t>
  </si>
  <si>
    <t>Balance at Mar. 31, 2018</t>
  </si>
  <si>
    <t>Balance, shares at Mar. 31, 2018</t>
  </si>
  <si>
    <t>Balance at Sep. 30, 2018</t>
  </si>
  <si>
    <t>Balance, shares at Sep. 30, 2018</t>
  </si>
  <si>
    <t>Asset purchase- related party</t>
  </si>
  <si>
    <t>Asset purchase- related party, shares</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Cancellation of shares granted to related parties</t>
  </si>
  <si>
    <t>Balance at Jun. 30, 2019</t>
  </si>
  <si>
    <t>Balance, shares at Jun. 30, 2019</t>
  </si>
  <si>
    <t>Condensed Statements of Cash Flows (Unaudited) - USD ($)</t>
  </si>
  <si>
    <t>Cash flows from operating activities</t>
  </si>
  <si>
    <t>Adjustments to reconcile net loss to cash used in operating activities:</t>
  </si>
  <si>
    <t>Stock compensation expense</t>
  </si>
  <si>
    <t>Amortization expense</t>
  </si>
  <si>
    <t>Amortization - debt discount</t>
  </si>
  <si>
    <t>Non-cash lease expense</t>
  </si>
  <si>
    <t>Change in assets and liabilities</t>
  </si>
  <si>
    <t>Accrued consulting-related party</t>
  </si>
  <si>
    <t>Accrued interest expense</t>
  </si>
  <si>
    <t>Lease liabilities</t>
  </si>
  <si>
    <t>Net cash used in operating activities</t>
  </si>
  <si>
    <t>Cash flows from financing activities</t>
  </si>
  <si>
    <t>Proceeds from note payable</t>
  </si>
  <si>
    <t>Loan from shareholder</t>
  </si>
  <si>
    <t>Repayment of shareholder loan</t>
  </si>
  <si>
    <t>Net cash provided by financing activities</t>
  </si>
  <si>
    <t>Net increase in cash</t>
  </si>
  <si>
    <t>Cash at the beginning of the period</t>
  </si>
  <si>
    <t>Cash at the end of the period</t>
  </si>
  <si>
    <t>Supplemental disclosure of cash flow information</t>
  </si>
  <si>
    <t>Cash paid for interest</t>
  </si>
  <si>
    <t>Cash paid for income taxes</t>
  </si>
  <si>
    <t>Schedule of non-cash investing and financing activities</t>
  </si>
  <si>
    <t>Operating lease right-of-use and operating lease liabilities recorded upon the adoption of ASC 842</t>
  </si>
  <si>
    <t>Cancellation of common stock shares granted not issued included in accrued compensation</t>
  </si>
  <si>
    <t>Purchase of eCampus software</t>
  </si>
  <si>
    <t>Issued stock for asset purchase</t>
  </si>
  <si>
    <t>Issued note payable for asset purchase</t>
  </si>
  <si>
    <t>Description of Business</t>
  </si>
  <si>
    <t>Organization, Consolidation and Presentation of Financial Statements [Abstract]</t>
  </si>
  <si>
    <t>NOTE 1 - DESCRIPTION OF BUSINESS Webstar Technology Group, Inc. (the “Company”)
was incorporated in Wyoming on March 10, 2015. The Company was established for the operation of certain licensed and purchased
software solutions. Since inception, the Company signed two letters of intent with a related party to license proprietary software
technology solutions, i.e., Gigabyte Slayer and WARP-G. The Company has been focused in large part on organizational activities
and the development of its business plans to license the Gigabyte Slayer software application that is designed to deliver live
video streams, video downloads and large data files more efficiently by using new proprietary data compression technology and
to license the WARP-G software solution that is designed to enable enterprise customers that transmit live video streams, video
downloads and large data files to push such data over existing pipelines at higher speeds in less time also by using new proprietary
data compression technology. Further, the Company purchased the intellectual property rights for the Webstar eCampus virtual classroom
access platform from a related party.</t>
  </si>
  <si>
    <t>Summary of Significant Accounting Policies</t>
  </si>
  <si>
    <t>Accounting Policies [Abstract]</t>
  </si>
  <si>
    <t>NOTE 2 - SUMMARY OF SIGNIFICANT ACCOUNTING
POLICIES Basis of Presentatio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nine months ended September 30, 2019 and 2018 are not necessarily indicative
of the results that the Company will have for any subsequent period or for the calendar year ended December 31, 2019. These unaudited
condensed financial statements should be read in conjunction with the audited financial statements and the notes to those statements
for the year ended December 31, 2018 which was filed with the SEC on May 14, 2019. Liquidity, Going Concern and Uncertainties These unaudited condensed financial statements
have been prepared in conformity with US GAAP which contemplate continuation of the Company as a going concern. Commercial operations
have not generated sufficient revenues to enable profitability. As of September 30, 2019, the Company had an accumulated deficit
of $6,926,662 and has incurred net losses of $823,393 for the nine months ended September 30, 2019. Additionally, the Company had
negative cash flows from operations of $225,158 for the nine months ended September 30, 2019 and the Company’s working capital
at September 30, 2019 was a negative $3,863,995. Based on the current business plans and the Company’s operating requirements,
management believes that the existing cash at September 30, 2019 will not be sufficient to fund operations for at least the next
twelve months following the issuance of these financial statements. These factors raise substantial doubt regarding the Company’s
ability to continue as a going concern. The Company’s continued operations will
depend on its ability to raise additional capital through various potential sources, such as its initial public offering, future
equity offerings and/or debt financings, strategic relationships, and to successfully execute its business plans.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condens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the successful launch and the acceptance
of its software solutions in the marketplace, competition of its software solutions, attraction of talented and skilled employees
to support the business and the ability to raise capital to support its operations. Use of Estimates The preparation of the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ese estimat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fair value of stock based
compensation. Fair Value of Financial Instruments and
Fair Value Measurements The carrying amounts reported in the balance
sheets for cash, accounts payable, deferred revenue, accrued expenses, notes payable, and due to shareholder approximate their
fair market value based on the short-term maturity of these instruments. The Company did not have any non-financial assets or liabilities
that are measured at fair value on a recurring basis as of September 30, 2019 and December 31, 2018. Cash The Company considers cash and cash equivalents
to include all stable, highly liquid investments with maturities of three months or less. There are no cash equivalents at September
30, 2019 or December 31, 2018. Revenue Recognition The Company recognizes revenue when control
of the promised goods or services are transferred to our customers in an amount that reflects the consideration we expect to be
entitled to in exchange for those goods or services. For student fees, we generate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billed $995 in annual fees in January 2019 and recognized revenue of $249 and $747 of the annual
fees during the three months and nine months ended September 30, 2019, respectively. The remaining $248 of the billed annual fees
is shown as deferred revenue on the Balance Sheet at September 30, 2019. The Company recognized revenue of $1,199 and $3,047 from
student fees during the three and nine months ended September 30, 2019, respectively, and $1,576 during the three and nine months
ended September 30, 2018. 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999 and $1,256 at September 30, 2019 and December 31, 2018, respectively. No provision for doubtful accounts was
required at September 30, 2019 nor December 31, 2018. As of September 30, 2019, and for the three
and nine months then ended, the Company had one customer, an educational institution, responsible for 100% of the Company’s
accounts receivable and revenues. Stock Based Compensation Stock-based compensation is accounted for based
on the requirements of the Share-Based Payment Topic of ASC 718 which requires recognition in the financial statements of the cost
of employee, and director services received in exchange for an award based on the grant-date fair value of the award. Net Loss per Common Share The Company reports net loss per share in accordance
with ASC Topic 260-10, “Earnings per Share.” Basic loss per share is computed by dividing loss available to common
shareholders by the weighted average number of common shares available.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are no dilutive securities
and, therefore, basic and diluted loss per share is the sam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September 30, 2019 and December 31, 2018, the Company does not believe it has any uncertain tax positions that
would require either recognition or disclosure in the accompanying unaudited condensed financial statements. Leases The Company accounts
for leases under ASU 2016-02. Operating leases are included in operating lease right-of-use (“ROU”) assets and operating
lease liabilities on the consolidated balance sheets. The Company leases an office space and office equipment used to conduct our
busines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consolidated statements of operations. Recently Adopted Accounting Pronouncements Leases - Leases Stock Compensation fiscal</t>
  </si>
  <si>
    <t>Stock Compensation</t>
  </si>
  <si>
    <t>Compensation Related Costs [Abstract]</t>
  </si>
  <si>
    <t>NOTE 3 – STOCK COMPENSATION During the year ended December 31, 2018, the
Company granted 100,000 shares of the Company’s common stock to an entity who provided services to the Company. The Company
determined the fair value of the common stock to be $1.00 per share based on the share price of an anticipated offering of its
common stock and recorded stock based compensation expense of $0 and $25,000 for the three month periods ended September 30, 2019
and 2018, respectively, and $25,000 and $75,000 for the nine month periods ended September 30, 2019 and 2018, respectively, which
is included in general and administrative expenses in the unaudited condensed statement of operations. The shares have not been
issued. As of the date of the filing this report, all shares previously granted to employees, officers, directors, and service
providers were canceled by action of the Board of Directors on November 22, 2019, effective June 30, 2019 which resulted in a
decrease to the Company’s accrued stock compensation with an offsetting adjustment to additional paid-in-capital as of June
30, 2019 (see Note 9). As of September 30, 2019 and December 31, 2018, the Company had accrued stock compensation of $0 and $3,116,667,
respectively.</t>
  </si>
  <si>
    <t>Related Party Transactions</t>
  </si>
  <si>
    <t>Related Party Transactions [Abstract]</t>
  </si>
  <si>
    <t>NOTE 4 – RELATED PARTY TRANSACTIONS Mr. James Owens, the founder and controlling
shareholder of the Company, who was appointed as Chairman of the Company’s Board of Directors and the Company’s Chief
Technology Officer on July 3, 2019, loaned the Company $560,630 and $219,967 during the nine months ended September 30, 2019 and
2018, respectively. The Company repaid Mr. Owens $374,309 and $135,180 during the nine months ended September 30, 2019 and 2018,
respectively. These funds have been used for organization and working capital purposes. The unaudited condensed financial statements
reflect this liability as “Due to shareholder” which was $365,551 and $179,230 at September 30, 2019 and December 31,
2018, respectively. The loans from Mr. Owens are pursuant to an oral agreement, are non-interest bearing and payable upon demand
by Mr. Owens. During the quarter ended June 30, 2018 the
Company issued a $675,000 note payable to Webstar Networks, a related party, for the purchase of eCampus software. The note is
non-interest bearing and becomes due upon the earlier of (i) the first business day following the completion of a “Public
Offering,” as such term is defined under the note or (ii) January 1, 2020. Under the note, the term “Public Offering”
is defined as (i) the effective date of a registration statement filed by the Company with the SEC or (ii) such earlier date that
the Company consummates a merger with or into a company whose securities are registered with the SEC under the Securities Act and
which results in either of (i) or (ii) at least $3,000,000 of gross proceeds to the Company. If the note is not paid-in-full by
January 1, 2020 then interest at the annual rate of 3.5% will accrue beginning on the May 20, 2018 issue date. If interest had
been accrued the accrued interest at September 30, 2019 would be $32,234. See Note 9 for amendment executed subsequent to September
30, 2019 extending the maturity date. See also Note 6 for an office lease executed
with the Company’s former chief executive officer during the three months ended June 30, 2019.</t>
  </si>
  <si>
    <t>Notes Payable</t>
  </si>
  <si>
    <t>Debt Disclosure [Abstract]</t>
  </si>
  <si>
    <t>NOTE 5 – NOTES PAYABLE On March 25, 2019 the Company issued a promissory
note to Leonard Weinstein, an individual, for the face amount of $45,000 with an interest rate of 25% per annum. Payment of principal
and interest are due on the maturity date which is defined as the last day of the month following a funding event. The Company
also agreed to pay a loan origination fee of $15,000 for this loan. As of September 30, 2019, the Company had borrowed $45,000
on this note payable. The obligation for the origination fee was expensed and is included in general and administrative expense
in the statement of operations. Interest expense was $2,813 and $5,833 for the three and nine months ended September 30, 2019,
respectively, and $0 for the three and nine months ended September 30, 2018. See Note 9 for the cancelation of this note and transfer
of the liability to James Owens, founder and controlling shareholder of the Company, subsequent to September 30, 2019.</t>
  </si>
  <si>
    <t>Leases</t>
  </si>
  <si>
    <t>Leases [Abstract]</t>
  </si>
  <si>
    <t xml:space="preserve">NOTE 6 – LEASES The Company applied the provisions of ASU 2016-02
to the two leases executed during the quarter ended June 30, 2019 which requires the recognition of a right-of-use asset representing
the rights to use the underlying leased assets for the lease terms with an offsetting lease liability. Operating lease expense
is recognized on a straight-line basis over the lease term. During the three and nine months ended September 30, 2019, the Company
recorded $24,527 and $48,527, respectively, as operating lease expense which is included in general and administrative expenses
on the statement of operations. As of September 30, 2019, the unamortized right-of-use assets resulting from the leases was $224,738
and the lease liabilities were $261,376. Prior to the quarter ended June 30, 2019, the Company had no lease agreements. Office lease – Copier lease – The table below reconciles the undiscounted
future minimum lease payments (displayed by year and in the aggregate) under noncancelable operating leases with terms of more
than one year to the total operating lease liabilities recognized on the unaudited condensed balance sheets as of September 30,
2019:
Undiscounted
Lease
Year Payments
Office 2019 (remainder of year) $ 60,499
Lease 2020 96,000
2021 96,000
2022 24,000
Subtotal 276,499
Copier
Lease 2019 (remainder of year) 446
2020 1,783
2021 1,783
2022 1,783
2023 1,783
2024 743
Subtotal 8,321
Total 284,820
Less: present value discount (23,444 )
Total operating lease liabilities $ 261,376 </t>
  </si>
  <si>
    <t>Change in the Company's Officers and Directors</t>
  </si>
  <si>
    <t>Change In Companys Officers And Directors</t>
  </si>
  <si>
    <t>Change in The Company's Officers and Directors</t>
  </si>
  <si>
    <t>NOTE 7 – CHANGE IN THE COMPANY’S
OFFICERS AND DIRECTORS On June 7, 2019, the Company’s Board
approved a resolution to increase the number of seats on the Company’s Board to nine (9) and on the same date, appointed
Mr. James Owens and Mr. Sanford Simon to serve as members of the Company’s Board and elected James Owens to be Chairman of
the Board. On June 27, 2019, due to an unexpected illness
of the Company’s Chief Executive Officer, Joseph P. Stingone Sr., the Company’s Board of Directors appointed James
Owens to serve as the Company’s Interim Chief Executive Officer. On July 8, 2019, the Company’s Chief Executive Officer,
Joseph P. Stingone Sr. died due to complications from an unexpected illness. On August 7, 2019, the Company eliminated
the position of Interim Chief Executive Officer and hired Don D. Roberts as its Chief Executive Officer.</t>
  </si>
  <si>
    <t>Commitments</t>
  </si>
  <si>
    <t>Commitments and Contingencies Disclosure [Abstract]</t>
  </si>
  <si>
    <t>NOTE 8 - COMMITMENTS Commitments On June 7, 2019 the Company’s Board
of Directors approved new form of employment agreements for its top management. As of the date of this report, the employment
agreements have not been executed but are expected to be executed within thirty days of the filing of this report, however there
can be no assurance that the foregoing can occur as planned or at all. The new agreements include signing bonuses in the aggregate
amount of $2,759,615 which will be accrued and expensed when signed. The signing bonuses will not be paid until after the Company
consummates a financing or a transaction, including, without limitation, a merger, acquisition or sale of stock or assets (in
which the Company may be the acquiring or the acquired entity), joint venture, strategic alliance or other similar transaction
and which results in at least $5,000,000 of gross proceeds to the Company (the “Funding Event”). However, if after
the Funding Event, it becomes clear that the payments under any executed employment agreements are not possible, then, an alternative
payment plan will be determined thereunder by the Company’s then Chief Executive Officer and Board, not to exceed two (2)
years from the time of such executives start date until the last payment. Upon execution of the employment agreements, which has
not yet occurred, the aggregate annual salaries of the Company’s top management will be $1,700,000.</t>
  </si>
  <si>
    <t>Subsequent Events</t>
  </si>
  <si>
    <t>Subsequent Events [Abstract]</t>
  </si>
  <si>
    <t>NOTE 9– SUBSEQUENT EVENTS Subsequent Events Mr. James Owens, the Chairman of the Board,
Chief Technology Officer, founder, and controlling shareholder of the Company, loaned the Company $176,700 subsequent to September
30, 2019 through the date of this report On November 22, 2019, the Company’s Board
of Directors, with the consent of its officers and applicable service providers, canceled all compensatory stock grants previously
granted. The stock was never issued. This cancellation has been reflected in the June 30, 2019 financial statements and resulted
in a reduction of the Company’s accrued stock compensation with an offsetting adjustment to additional paid-in-capital. On November 25, 2019 Leonard Weinstein canceled
the Company’s note payable (see Note 5) to him including any amounts owed to him for accrued interest and origination fees.
James Owens, the Company’s founder and controlling shareholder, personally entered into an agreement with Mr. Weinstein to
assume the liabilities of the Company’s note payable. On December 6, 2019, the Company and Mr. James
Owens, the Chairmen of the Board, Chief Technology Officer, founder, and controlling shareholder of the Company extended the due
date for the $675,000 promissory note issued in March 20, 2018 (see Note 4) to January 1, 2021 if a Public Offering has not occurred
by December 31, 2020. On December 14, 2019, the Company’s Board
of Directors approved the creation of a series of preferred stock of the Company to be named the “Series A Preferred Stock”
and that the designation and number of shares thereof and the voting and powers, preferences, and other rights of the shares will
be as set forth in a Certificate of Designations. Further, the Board directed the Officers of the Company to enter into a subscription
agreement to issue and sell to James Owens, the Chairman of the Board, Chief Technology Officer, founder, and controlling shareholder
of the Company one thousand (1,000) shares of the Series A Preferred Shares at a total purchase price of $250,000. On December 14, 2019, the Company’s
Board of Directors resolved that, upon the effectiveness of the Series A Certificate of Designations, the Corporation is authorized
to enter into a subscription agreement to issue and sell twenty-five million (25,000,000) shares of Common Stock to James Owens,
at a total purchase price of $2,500.</t>
  </si>
  <si>
    <t>Summary of Significant Accounting Policies (Policies)</t>
  </si>
  <si>
    <t>Basis of Presentation</t>
  </si>
  <si>
    <t>Basis of Presentatio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nine months ended September 30, 2019 and 2018 are not necessarily
indicative of the results that the Company will have for any subsequent period or for the calendar year ended December 31, 2019.
These unaudited condensed financial statements should be read in conjunction with the audited financial statements and the notes
to those statements for the year ended December 31, 2018 which was filed with the SEC on May 14, 2019.</t>
  </si>
  <si>
    <t>Liquidity, Going Concern and Uncertainties</t>
  </si>
  <si>
    <t>Liquidity, Going Concern and Uncertainties These unaudited condensed financial statements
have been prepared in conformity with US GAAP which contemplate continuation of the Company as a going concern. Commercial operations
have not generated sufficient revenues to enable profitability. As of September 30, 2019, the Company had an accumulated deficit
of $6,926,662 and has incurred net losses of $823,393 for the nine months ended September 30, 2019. Additionally, the Company had
negative cash flows from operations of $225,158 for the nine months ended September 30, 2019 and the Company’s working capital
at September 30, 2019 was a negative $3,863,995. Based on the current business plans and the Company’s operating requirements,
management believes that the existing cash at September 30, 2019 will not be sufficient to fund operations for at least the next
twelve months following the issuance of these financial statements. These factors raise substantial doubt regarding the Company’s
ability to continue as a going concern. The Company’s continued operations will
depend on its ability to raise additional capital through various potential sources, such as its initial public offering, future
equity offerings and/or debt financings, strategic relationships, and to successfully execute its business plans.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condens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the successful launch and the
acceptance of its software solutions in the marketplace, competition of its software solutions, attraction of talented and skilled
employees to support the business and the ability to raise capital to support its operations.</t>
  </si>
  <si>
    <t>Use of Estimates</t>
  </si>
  <si>
    <t>Use of Estimates The preparation of the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ese estimat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and fair value of stock
based compensation.</t>
  </si>
  <si>
    <t>Fair Value of Financial Instruments and Fair Value Measurements</t>
  </si>
  <si>
    <t>Fair Value of Financial Instruments and
Fair Value Measurements The carrying amounts reported in the balance
sheets for cash, accounts payable, deferred revenue, accrued expenses, notes payable, and due to shareholder approximate their
fair market value based on the short-term maturity of these instruments. The Company did not have any non-financial assets or
liabilities that are measured at fair value on a recurring basis as of September 30, 2019 and December 31, 2018.</t>
  </si>
  <si>
    <t>Cash The Company considers cash and cash equivalents
to include all stable, highly liquid investments with maturities of three months or less. There are no cash equivalents at September
30, 2019 or December 31, 2018.</t>
  </si>
  <si>
    <t>Revenue Recognition</t>
  </si>
  <si>
    <t>Revenue Recognition The Company recognizes revenue when control
of the promised goods or services are transferred to our customers in an amount that reflects the consideration we expect to be
entitled to in exchange for those goods or services. For student fees, we generate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billed $995 in annual fees in January 2019 and recognized revenue of $249 and $747 of the annual
fees during the three months and nine months ended September 30, 2019, respectively. The remaining $248 of the billed annual fees
is shown as deferred revenue on the Balance Sheet at September 30, 2019. The Company recognized revenue of $1,199 and $3,047 from
student fees during the three and nine months ended September 30, 2019, respectively, and $1,576 during the three and nine months
ended September 30, 2018.</t>
  </si>
  <si>
    <t>Accounts Receivable</t>
  </si>
  <si>
    <t>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999 and $1,256 at September 30, 2019 and December 31, 2018, respectively. No provision for doubtful accounts was
required at September 30, 2019 nor December 31, 2018. As of September 30, 2019, and for the three
and nine months then ended, the Company had one customer, an educational institution, responsible for 100% of the Company’s
accounts receivable and revenues.</t>
  </si>
  <si>
    <t>Stock Based Compensation</t>
  </si>
  <si>
    <t>Stock Based Compensation Stock-based compensation is accounted for
based on the requirements of the Share-Based Payment Topic of ASC 718 which requires recognition in the financial statements of
the cost of employee, and director services received in exchange for an award based on the grant-date fair value of the award.</t>
  </si>
  <si>
    <t>Net Loss Per Common Share</t>
  </si>
  <si>
    <t>Net Loss per Common Share The Company reports net loss per share in
accordance with ASC Topic 260-10, “Earnings per Share.” Basic loss per share is computed by dividing loss available
to common shareholders by the weighted average number of common shares available.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are no dilutive securities and, therefore, basic and diluted loss per share is the same.</t>
  </si>
  <si>
    <t>Income Taxes</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September 30, 2019 and December 31, 2018, the Company does not believe it has any uncertain tax positions that
would require either recognition or disclosure in the accompanying unaudited condensed financial statements.</t>
  </si>
  <si>
    <t>Leases The Company accounts
for leases under ASU 2016-02. Operating leases are included in operating lease right-of-use (“ROU”) assets and operating
lease liabilities on the consolidated balance sheets. The Company leases an office space and office equipment used to conduct our
busines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consolidated statements of operations.</t>
  </si>
  <si>
    <t>Recently Adopted Accounting Pronouncements</t>
  </si>
  <si>
    <t>Recently Adopted Accounting Pronouncements Leases - Leases Stock Compensation fiscal</t>
  </si>
  <si>
    <t>Leases (Tables)</t>
  </si>
  <si>
    <t>Schedule of Future Minimum Lease Payments</t>
  </si>
  <si>
    <t xml:space="preserve">The table below reconciles the undiscounted
future minimum lease payments (displayed by year and in the aggregate) under noncancelable operating leases with terms of more
than one year to the total operating lease liabilities recognized on the unaudited condensed balance sheets as of September 30,
2019:
Undiscounted
Lease
Year Payments
Office 2019 (remainder of year) $ 60,499
Lease 2020 96,000
2021 96,000
2022 24,000
Subtotal 276,499
Copier
Lease 2019 (remainder of year) 446
2020 1,783
2021 1,783
2022 1,783
2023 1,783
2024 743
Subtotal 8,321
Total 284,820
Less: present value discount (23,444 )
Total operating lease liabilities $ 261,376 </t>
  </si>
  <si>
    <t>Summary of Significant Accounting Policies (Details Narrative) - USD ($)</t>
  </si>
  <si>
    <t>1 Months Ended</t>
  </si>
  <si>
    <t>Jan. 31, 2019</t>
  </si>
  <si>
    <t>Jun. 30, 2019</t>
  </si>
  <si>
    <t>Mar. 31, 2019</t>
  </si>
  <si>
    <t>Jun. 30, 2018</t>
  </si>
  <si>
    <t>Mar. 31, 2018</t>
  </si>
  <si>
    <t>Net losses</t>
  </si>
  <si>
    <t>Working capital</t>
  </si>
  <si>
    <t>Cash equivalents</t>
  </si>
  <si>
    <t>Annual fees</t>
  </si>
  <si>
    <t>Recognized revenue on annual fees</t>
  </si>
  <si>
    <t>Provision for doubtful accounts</t>
  </si>
  <si>
    <t>One Customer [Member] | Revenue Benchmark [Member] | One Customer [Member]</t>
  </si>
  <si>
    <t>Accounts receivable and sales percentage</t>
  </si>
  <si>
    <t>100.00%</t>
  </si>
  <si>
    <t>One Customer [Member] | Accounts Receivable [Member] | One Customer [Member]</t>
  </si>
  <si>
    <t>Student Fees [Member]</t>
  </si>
  <si>
    <t>Stock Compensation (Details Narrative) - USD ($)</t>
  </si>
  <si>
    <t>Stock based compensation expense</t>
  </si>
  <si>
    <t>Entity [Member]</t>
  </si>
  <si>
    <t>Number of shares of common stock granted</t>
  </si>
  <si>
    <t>Fair value of common stock</t>
  </si>
  <si>
    <t>Related Party Transactions (Details  Narrative) - USD ($)</t>
  </si>
  <si>
    <t>Payments of related party</t>
  </si>
  <si>
    <t>Proceeds from related party</t>
  </si>
  <si>
    <t>Debt instrument expected accrued interest</t>
  </si>
  <si>
    <t>Public Offering [Member]</t>
  </si>
  <si>
    <t>Public offering description</t>
  </si>
  <si>
    <t>(i) the first business day following the completion of a "Public Offering," as such term is defined under the note or (ii) January 1, 2020. Under the note, the term "Public Offering" is defined as (i) the effective date of a registration statement filed by the Company with the SEC or (ii) such earlier date that the Company consummates a merger with or into a company whose securities are registered with the SEC under the Securities Act and which results in either of (i) or (ii) at least $3,000,000 of gross proceeds to the Company.</t>
  </si>
  <si>
    <t>Debt instrument interest rate</t>
  </si>
  <si>
    <t>3.50%</t>
  </si>
  <si>
    <t>Webstar Networks Corporation [Member]</t>
  </si>
  <si>
    <t>Mr. James Owens [Member]</t>
  </si>
  <si>
    <t>Notes Payable (Details Narrative) - USD ($)</t>
  </si>
  <si>
    <t>Mar. 25, 2019</t>
  </si>
  <si>
    <t>Promissory Note [Member]</t>
  </si>
  <si>
    <t>Promissory note face amount</t>
  </si>
  <si>
    <t>Interest rate</t>
  </si>
  <si>
    <t>25.00%</t>
  </si>
  <si>
    <t>Loan origination fee</t>
  </si>
  <si>
    <t>Leases (Details Narrative) - USD ($)</t>
  </si>
  <si>
    <t>Jun. 10, 2019</t>
  </si>
  <si>
    <t>Apr. 02, 2019</t>
  </si>
  <si>
    <t>Right-of-use assets</t>
  </si>
  <si>
    <t>Office Lease [Member] | Chief Executive Officer [Member]</t>
  </si>
  <si>
    <t>Lease term</t>
  </si>
  <si>
    <t>3 years</t>
  </si>
  <si>
    <t>Monthly payments of operating lease</t>
  </si>
  <si>
    <t>Monthly payments of deferred description</t>
  </si>
  <si>
    <t>The lease requires monthly payments of $8,000 which will be deferred until a financing event of at least $1 million, but no later than October 1, 2019.</t>
  </si>
  <si>
    <t>Lease incremental borrowing rate</t>
  </si>
  <si>
    <t>7.50%</t>
  </si>
  <si>
    <t>Office Lease [Member] | Chief Executive Officer [Member] | Minimum [Member]</t>
  </si>
  <si>
    <t>Copier Lease [Member]</t>
  </si>
  <si>
    <t>60 months</t>
  </si>
  <si>
    <t>General And Administrative Expenses [Member]</t>
  </si>
  <si>
    <t>Operating lease expense</t>
  </si>
  <si>
    <t>Leases - Schedule of Future Minimum Lease Payments (Details)</t>
  </si>
  <si>
    <t>Sep. 30, 2019USD ($)</t>
  </si>
  <si>
    <t>Less: present value discount</t>
  </si>
  <si>
    <t>Total operating lease liabilities</t>
  </si>
  <si>
    <t>Office Lease [Member]</t>
  </si>
  <si>
    <t>2019 (remainder of year)</t>
  </si>
  <si>
    <t>2020</t>
  </si>
  <si>
    <t>2021</t>
  </si>
  <si>
    <t>2022</t>
  </si>
  <si>
    <t>2023</t>
  </si>
  <si>
    <t>2024</t>
  </si>
  <si>
    <t>Commitments (Details Narrative) - New Employment Agreement [Member]</t>
  </si>
  <si>
    <t>Jul. 07, 2019USD ($)</t>
  </si>
  <si>
    <t>Aggregate bonus</t>
  </si>
  <si>
    <t>Gross proceeds from acquisition</t>
  </si>
  <si>
    <t>Annual Salary</t>
  </si>
  <si>
    <t>Subsequent Events (Details Narrative) - USD ($)</t>
  </si>
  <si>
    <t>Dec. 14, 2019</t>
  </si>
  <si>
    <t>Dec. 06, 2019</t>
  </si>
  <si>
    <t>Due to related party</t>
  </si>
  <si>
    <t>Promissory note</t>
  </si>
  <si>
    <t>Subsequent Event [Member] | Mr. James Owens [Member]</t>
  </si>
  <si>
    <t>Subsequent Event [Member] | Mr. James Owens [Member] | Subscription Agreement [Member] | Common Stock [Member]</t>
  </si>
  <si>
    <t>Sale of stock, number of shares issued in transaction</t>
  </si>
  <si>
    <t>Purchase price of stock issuance</t>
  </si>
  <si>
    <t>Subsequent Event [Member] | Mr. James Owens [Member] | Subscription Agreement [Member] | Series A Preferred Stock [Member]</t>
  </si>
  <si>
    <t>Subsequent Event [Member] | Mr. James Owens [Member] | Promissory Note [Member]</t>
  </si>
  <si>
    <t>Debt maturity date</t>
  </si>
  <si>
    <t>Jan. 1,
		2021</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14300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54</v>
      </c>
    </row>
    <row r="4" spans="1:2">
      <c r="A4" s="4" t="s">
        <v>179</v>
      </c>
      <c r="B4" s="4" t="s">
        <v>180</v>
      </c>
    </row>
    <row r="5" spans="1:2">
      <c r="A5" s="4" t="s">
        <v>181</v>
      </c>
      <c r="B5" s="4" t="s">
        <v>182</v>
      </c>
    </row>
    <row r="6" spans="1:2">
      <c r="A6" s="4" t="s">
        <v>183</v>
      </c>
      <c r="B6" s="4" t="s">
        <v>184</v>
      </c>
    </row>
    <row r="7" spans="1:2">
      <c r="A7" s="4" t="s">
        <v>185</v>
      </c>
      <c r="B7" s="4" t="s">
        <v>186</v>
      </c>
    </row>
    <row r="8" spans="1:2">
      <c r="A8" s="4" t="s">
        <v>35</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65</v>
      </c>
      <c r="B14" s="4" t="s">
        <v>198</v>
      </c>
    </row>
    <row r="15" spans="1:2">
      <c r="A15" s="4" t="s">
        <v>199</v>
      </c>
      <c r="B15"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204</v>
      </c>
      <c r="B1" s="2" t="s">
        <v>205</v>
      </c>
      <c r="C1" s="2" t="s">
        <v>78</v>
      </c>
      <c r="I1" s="2" t="s">
        <v>1</v>
      </c>
    </row>
    <row r="2" spans="1:11">
      <c r="B2" s="2" t="s">
        <v>206</v>
      </c>
      <c r="C2" s="2" t="s">
        <v>2</v>
      </c>
      <c r="D2" s="2" t="s">
        <v>207</v>
      </c>
      <c r="E2" s="2" t="s">
        <v>208</v>
      </c>
      <c r="F2" s="2" t="s">
        <v>79</v>
      </c>
      <c r="G2" s="2" t="s">
        <v>209</v>
      </c>
      <c r="H2" s="2" t="s">
        <v>210</v>
      </c>
      <c r="I2" s="2" t="s">
        <v>2</v>
      </c>
      <c r="J2" s="2" t="s">
        <v>79</v>
      </c>
      <c r="K2" s="2" t="s">
        <v>33</v>
      </c>
    </row>
    <row r="3" spans="1:11">
      <c r="A3" s="4" t="s">
        <v>63</v>
      </c>
      <c r="C3" s="6" t="n">
        <v>-6926662</v>
      </c>
      <c r="I3" s="6" t="n">
        <v>-6926662</v>
      </c>
      <c r="K3" s="6" t="n">
        <v>-6103268</v>
      </c>
    </row>
    <row r="4" spans="1:11">
      <c r="A4" s="4" t="s">
        <v>211</v>
      </c>
      <c r="C4" s="5" t="n">
        <v>251868</v>
      </c>
      <c r="D4" s="6" t="n">
        <v>281060</v>
      </c>
      <c r="E4" s="6" t="n">
        <v>290466</v>
      </c>
      <c r="F4" s="6" t="n">
        <v>280115</v>
      </c>
      <c r="G4" s="6" t="n">
        <v>246787</v>
      </c>
      <c r="H4" s="6" t="n">
        <v>320531</v>
      </c>
      <c r="I4" s="5" t="n">
        <v>823393</v>
      </c>
      <c r="J4" s="6" t="n">
        <v>847433</v>
      </c>
    </row>
    <row r="5" spans="1:11">
      <c r="A5" s="4" t="s">
        <v>132</v>
      </c>
      <c r="I5" s="5" t="n">
        <v>-225159</v>
      </c>
      <c r="J5" s="5" t="n">
        <v>-69356</v>
      </c>
    </row>
    <row r="6" spans="1:11">
      <c r="A6" s="4" t="s">
        <v>212</v>
      </c>
      <c r="C6" s="5" t="n">
        <v>-3863995</v>
      </c>
      <c r="I6" s="5" t="n">
        <v>-3863995</v>
      </c>
    </row>
    <row r="7" spans="1:11">
      <c r="A7" s="4" t="s">
        <v>213</v>
      </c>
      <c r="C7" s="4" t="s">
        <v>39</v>
      </c>
      <c r="I7" s="4" t="s">
        <v>39</v>
      </c>
      <c r="K7" s="4" t="s">
        <v>39</v>
      </c>
    </row>
    <row r="8" spans="1:11">
      <c r="A8" s="4" t="s">
        <v>214</v>
      </c>
      <c r="B8" s="6" t="n">
        <v>995</v>
      </c>
    </row>
    <row r="9" spans="1:11">
      <c r="A9" s="4" t="s">
        <v>215</v>
      </c>
      <c r="C9" s="5" t="n">
        <v>249</v>
      </c>
      <c r="I9" s="5" t="n">
        <v>747</v>
      </c>
    </row>
    <row r="10" spans="1:11">
      <c r="A10" s="4" t="s">
        <v>50</v>
      </c>
      <c r="C10" s="5" t="n">
        <v>248</v>
      </c>
      <c r="I10" s="5" t="n">
        <v>248</v>
      </c>
      <c r="K10" s="4" t="s">
        <v>39</v>
      </c>
    </row>
    <row r="11" spans="1:11">
      <c r="A11" s="4" t="s">
        <v>36</v>
      </c>
      <c r="C11" s="5" t="n">
        <v>999</v>
      </c>
      <c r="I11" s="5" t="n">
        <v>999</v>
      </c>
      <c r="K11" s="5" t="n">
        <v>1256</v>
      </c>
    </row>
    <row r="12" spans="1:11">
      <c r="A12" s="4" t="s">
        <v>216</v>
      </c>
      <c r="C12" s="4" t="s">
        <v>39</v>
      </c>
      <c r="I12" s="4" t="s">
        <v>39</v>
      </c>
      <c r="K12" s="4" t="s">
        <v>39</v>
      </c>
    </row>
    <row r="13" spans="1:11">
      <c r="A13" s="4" t="s">
        <v>217</v>
      </c>
    </row>
    <row r="14" spans="1:11">
      <c r="A14" s="4" t="s">
        <v>218</v>
      </c>
      <c r="C14" s="4" t="s">
        <v>219</v>
      </c>
      <c r="I14" s="4" t="s">
        <v>219</v>
      </c>
    </row>
    <row r="15" spans="1:11">
      <c r="A15" s="4" t="s">
        <v>220</v>
      </c>
    </row>
    <row r="16" spans="1:11">
      <c r="A16" s="4" t="s">
        <v>218</v>
      </c>
      <c r="C16" s="4" t="s">
        <v>219</v>
      </c>
      <c r="I16" s="4" t="s">
        <v>219</v>
      </c>
    </row>
    <row r="17" spans="1:11">
      <c r="A17" s="4" t="s">
        <v>221</v>
      </c>
    </row>
    <row r="18" spans="1:11">
      <c r="A18" s="4" t="s">
        <v>215</v>
      </c>
      <c r="C18" s="6" t="n">
        <v>1199</v>
      </c>
      <c r="F18" s="6" t="n">
        <v>1576</v>
      </c>
      <c r="I18" s="6" t="n">
        <v>3047</v>
      </c>
      <c r="J18" s="6" t="n">
        <v>1576</v>
      </c>
    </row>
  </sheetData>
  <mergeCells count="3">
    <mergeCell ref="A1:A2"/>
    <mergeCell ref="C1:H1"/>
    <mergeCell ref="I1:J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22</v>
      </c>
      <c r="B1" s="2" t="s">
        <v>78</v>
      </c>
      <c r="D1" s="2" t="s">
        <v>1</v>
      </c>
    </row>
    <row r="2" spans="1:6">
      <c r="B2" s="2" t="s">
        <v>2</v>
      </c>
      <c r="C2" s="2" t="s">
        <v>79</v>
      </c>
      <c r="D2" s="2" t="s">
        <v>2</v>
      </c>
      <c r="E2" s="2" t="s">
        <v>79</v>
      </c>
      <c r="F2" s="2" t="s">
        <v>33</v>
      </c>
    </row>
    <row r="3" spans="1:6">
      <c r="A3" s="4" t="s">
        <v>223</v>
      </c>
      <c r="B3" s="6" t="n">
        <v>0</v>
      </c>
      <c r="C3" s="6" t="n">
        <v>25000</v>
      </c>
      <c r="D3" s="6" t="n">
        <v>25000</v>
      </c>
      <c r="E3" s="6" t="n">
        <v>75000</v>
      </c>
    </row>
    <row r="4" spans="1:6">
      <c r="A4" s="4" t="s">
        <v>44</v>
      </c>
      <c r="B4" s="4" t="s">
        <v>39</v>
      </c>
      <c r="D4" s="4" t="s">
        <v>39</v>
      </c>
      <c r="F4" s="6" t="n">
        <v>3116667</v>
      </c>
    </row>
    <row r="5" spans="1:6">
      <c r="A5" s="4" t="s">
        <v>224</v>
      </c>
    </row>
    <row r="6" spans="1:6">
      <c r="A6" s="4" t="s">
        <v>225</v>
      </c>
      <c r="F6" s="5" t="n">
        <v>100000</v>
      </c>
    </row>
    <row r="7" spans="1:6">
      <c r="A7" s="4" t="s">
        <v>226</v>
      </c>
      <c r="F7" s="6" t="n">
        <v>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403</v>
      </c>
      <c r="C3" s="6" t="n">
        <v>5241</v>
      </c>
    </row>
    <row r="4" spans="1:3">
      <c r="A4" s="4" t="s">
        <v>36</v>
      </c>
      <c r="B4" s="5" t="n">
        <v>999</v>
      </c>
      <c r="C4" s="5" t="n">
        <v>1256</v>
      </c>
    </row>
    <row r="5" spans="1:3">
      <c r="A5" s="4" t="s">
        <v>37</v>
      </c>
      <c r="B5" s="5" t="n">
        <v>12402</v>
      </c>
      <c r="C5" s="5" t="n">
        <v>6497</v>
      </c>
    </row>
    <row r="6" spans="1:3">
      <c r="A6" s="4" t="s">
        <v>38</v>
      </c>
      <c r="B6" s="5" t="n">
        <v>224738</v>
      </c>
      <c r="C6" s="4" t="s">
        <v>39</v>
      </c>
    </row>
    <row r="7" spans="1:3">
      <c r="A7" s="4" t="s">
        <v>40</v>
      </c>
      <c r="B7" s="5" t="n">
        <v>6800</v>
      </c>
      <c r="C7" s="5" t="n">
        <v>8000</v>
      </c>
    </row>
    <row r="8" spans="1:3">
      <c r="A8" s="4" t="s">
        <v>41</v>
      </c>
      <c r="B8" s="5" t="n">
        <v>243940</v>
      </c>
      <c r="C8" s="5" t="n">
        <v>14497</v>
      </c>
    </row>
    <row r="9" spans="1:3">
      <c r="A9" s="3" t="s">
        <v>42</v>
      </c>
    </row>
    <row r="10" spans="1:3">
      <c r="A10" s="4" t="s">
        <v>43</v>
      </c>
      <c r="B10" s="5" t="n">
        <v>2239</v>
      </c>
      <c r="C10" s="4" t="s">
        <v>39</v>
      </c>
    </row>
    <row r="11" spans="1:3">
      <c r="A11" s="4" t="s">
        <v>44</v>
      </c>
      <c r="B11" s="4" t="s">
        <v>39</v>
      </c>
      <c r="C11" s="5" t="n">
        <v>3116667</v>
      </c>
    </row>
    <row r="12" spans="1:3">
      <c r="A12" s="4" t="s">
        <v>45</v>
      </c>
      <c r="B12" s="5" t="n">
        <v>1981508</v>
      </c>
      <c r="C12" s="5" t="n">
        <v>1604732</v>
      </c>
    </row>
    <row r="13" spans="1:3">
      <c r="A13" s="4" t="s">
        <v>46</v>
      </c>
      <c r="B13" s="5" t="n">
        <v>155750</v>
      </c>
      <c r="C13" s="5" t="n">
        <v>143950</v>
      </c>
    </row>
    <row r="14" spans="1:3">
      <c r="A14" s="4" t="s">
        <v>47</v>
      </c>
      <c r="B14" s="5" t="n">
        <v>510000</v>
      </c>
      <c r="C14" s="5" t="n">
        <v>330000</v>
      </c>
    </row>
    <row r="15" spans="1:3">
      <c r="A15" s="4" t="s">
        <v>48</v>
      </c>
      <c r="B15" s="4" t="s">
        <v>39</v>
      </c>
      <c r="C15" s="5" t="n">
        <v>56756</v>
      </c>
    </row>
    <row r="16" spans="1:3">
      <c r="A16" s="4" t="s">
        <v>49</v>
      </c>
      <c r="B16" s="5" t="n">
        <v>5833</v>
      </c>
      <c r="C16" s="4" t="s">
        <v>39</v>
      </c>
    </row>
    <row r="17" spans="1:3">
      <c r="A17" s="4" t="s">
        <v>50</v>
      </c>
      <c r="B17" s="5" t="n">
        <v>248</v>
      </c>
      <c r="C17" s="4" t="s">
        <v>39</v>
      </c>
    </row>
    <row r="18" spans="1:3">
      <c r="A18" s="4" t="s">
        <v>51</v>
      </c>
      <c r="B18" s="5" t="n">
        <v>365551</v>
      </c>
      <c r="C18" s="5" t="n">
        <v>179230</v>
      </c>
    </row>
    <row r="19" spans="1:3">
      <c r="A19" s="4" t="s">
        <v>52</v>
      </c>
      <c r="B19" s="5" t="n">
        <v>120268</v>
      </c>
      <c r="C19" s="4" t="s">
        <v>39</v>
      </c>
    </row>
    <row r="20" spans="1:3">
      <c r="A20" s="4" t="s">
        <v>53</v>
      </c>
      <c r="B20" s="5" t="n">
        <v>675000</v>
      </c>
      <c r="C20" s="5" t="n">
        <v>675000</v>
      </c>
    </row>
    <row r="21" spans="1:3">
      <c r="A21" s="4" t="s">
        <v>54</v>
      </c>
      <c r="B21" s="5" t="n">
        <v>60000</v>
      </c>
      <c r="C21" s="4" t="s">
        <v>39</v>
      </c>
    </row>
    <row r="22" spans="1:3">
      <c r="A22" s="4" t="s">
        <v>55</v>
      </c>
      <c r="B22" s="5" t="n">
        <v>3876397</v>
      </c>
      <c r="C22" s="5" t="n">
        <v>6106335</v>
      </c>
    </row>
    <row r="23" spans="1:3">
      <c r="A23" s="4" t="s">
        <v>56</v>
      </c>
      <c r="B23" s="5" t="n">
        <v>141108</v>
      </c>
      <c r="C23" s="4" t="s">
        <v>39</v>
      </c>
    </row>
    <row r="24" spans="1:3">
      <c r="A24" s="4" t="s">
        <v>57</v>
      </c>
      <c r="B24" s="5" t="n">
        <v>4017505</v>
      </c>
      <c r="C24" s="5" t="n">
        <v>6106335</v>
      </c>
    </row>
    <row r="25" spans="1:3">
      <c r="A25" s="4" t="s">
        <v>58</v>
      </c>
      <c r="B25" s="4" t="s">
        <v>39</v>
      </c>
      <c r="C25" s="4" t="s">
        <v>39</v>
      </c>
    </row>
    <row r="26" spans="1:3">
      <c r="A26" s="3" t="s">
        <v>59</v>
      </c>
    </row>
    <row r="27" spans="1:3">
      <c r="A27" s="4" t="s">
        <v>60</v>
      </c>
      <c r="B27" s="4" t="s">
        <v>39</v>
      </c>
      <c r="C27" s="4" t="s">
        <v>39</v>
      </c>
    </row>
    <row r="28" spans="1:3">
      <c r="A28" s="4" t="s">
        <v>61</v>
      </c>
      <c r="B28" s="5" t="n">
        <v>11430</v>
      </c>
      <c r="C28" s="5" t="n">
        <v>11430</v>
      </c>
    </row>
    <row r="29" spans="1:3">
      <c r="A29" s="4" t="s">
        <v>62</v>
      </c>
      <c r="B29" s="5" t="n">
        <v>3141667</v>
      </c>
      <c r="C29" s="4" t="s">
        <v>39</v>
      </c>
    </row>
    <row r="30" spans="1:3">
      <c r="A30" s="4" t="s">
        <v>63</v>
      </c>
      <c r="B30" s="5" t="n">
        <v>-6926662</v>
      </c>
      <c r="C30" s="5" t="n">
        <v>-6103268</v>
      </c>
    </row>
    <row r="31" spans="1:3">
      <c r="A31" s="4" t="s">
        <v>64</v>
      </c>
      <c r="B31" s="5" t="n">
        <v>-3773565</v>
      </c>
      <c r="C31" s="5" t="n">
        <v>-6091838</v>
      </c>
    </row>
    <row r="32" spans="1:3">
      <c r="A32" s="4" t="s">
        <v>65</v>
      </c>
      <c r="B32" s="6" t="n">
        <v>243940</v>
      </c>
      <c r="C32" s="6" t="n">
        <v>14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4"/>
    <col customWidth="1" max="5" min="5" width="14"/>
  </cols>
  <sheetData>
    <row r="1" spans="1:5">
      <c r="A1" s="1" t="s">
        <v>227</v>
      </c>
      <c r="B1" s="2" t="s">
        <v>78</v>
      </c>
      <c r="C1" s="2" t="s">
        <v>1</v>
      </c>
    </row>
    <row r="2" spans="1:5">
      <c r="B2" s="2" t="s">
        <v>209</v>
      </c>
      <c r="C2" s="2" t="s">
        <v>2</v>
      </c>
      <c r="D2" s="2" t="s">
        <v>79</v>
      </c>
      <c r="E2" s="2" t="s">
        <v>33</v>
      </c>
    </row>
    <row r="3" spans="1:5">
      <c r="A3" s="4" t="s">
        <v>51</v>
      </c>
      <c r="C3" s="6" t="n">
        <v>365551</v>
      </c>
      <c r="E3" s="6" t="n">
        <v>179230</v>
      </c>
    </row>
    <row r="4" spans="1:5">
      <c r="A4" s="4" t="s">
        <v>228</v>
      </c>
      <c r="C4" s="5" t="n">
        <v>374309</v>
      </c>
      <c r="D4" s="6" t="n">
        <v>135180</v>
      </c>
    </row>
    <row r="5" spans="1:5">
      <c r="A5" s="4" t="s">
        <v>134</v>
      </c>
      <c r="C5" s="5" t="n">
        <v>45000</v>
      </c>
      <c r="D5" s="4" t="s">
        <v>39</v>
      </c>
    </row>
    <row r="6" spans="1:5">
      <c r="A6" s="4" t="s">
        <v>229</v>
      </c>
      <c r="C6" s="5" t="n">
        <v>560630</v>
      </c>
      <c r="D6" s="5" t="n">
        <v>219967</v>
      </c>
    </row>
    <row r="7" spans="1:5">
      <c r="A7" s="4" t="s">
        <v>230</v>
      </c>
      <c r="C7" s="6" t="n">
        <v>32234</v>
      </c>
    </row>
    <row r="8" spans="1:5">
      <c r="A8" s="4" t="s">
        <v>231</v>
      </c>
    </row>
    <row r="9" spans="1:5">
      <c r="A9" s="4" t="s">
        <v>232</v>
      </c>
      <c r="C9" s="4" t="s">
        <v>233</v>
      </c>
    </row>
    <row r="10" spans="1:5">
      <c r="A10" s="4" t="s">
        <v>229</v>
      </c>
      <c r="C10" s="6" t="n">
        <v>3000000</v>
      </c>
    </row>
    <row r="11" spans="1:5">
      <c r="A11" s="4" t="s">
        <v>234</v>
      </c>
      <c r="C11" s="4" t="s">
        <v>235</v>
      </c>
    </row>
    <row r="12" spans="1:5">
      <c r="A12" s="4" t="s">
        <v>236</v>
      </c>
    </row>
    <row r="13" spans="1:5">
      <c r="A13" s="4" t="s">
        <v>134</v>
      </c>
      <c r="B13" s="6" t="n">
        <v>675000</v>
      </c>
    </row>
    <row r="14" spans="1:5">
      <c r="A14" s="4" t="s">
        <v>237</v>
      </c>
    </row>
    <row r="15" spans="1:5">
      <c r="A15" s="4" t="s">
        <v>51</v>
      </c>
      <c r="C15" s="6" t="n">
        <v>560630</v>
      </c>
      <c r="D15" s="5" t="n">
        <v>219967</v>
      </c>
    </row>
    <row r="16" spans="1:5">
      <c r="A16" s="4" t="s">
        <v>228</v>
      </c>
      <c r="C16" s="6" t="n">
        <v>374309</v>
      </c>
      <c r="D16" s="6" t="n">
        <v>13518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238</v>
      </c>
      <c r="B1" s="2" t="s">
        <v>239</v>
      </c>
      <c r="C1" s="2" t="s">
        <v>2</v>
      </c>
      <c r="D1" s="2" t="s">
        <v>79</v>
      </c>
      <c r="E1" s="2" t="s">
        <v>2</v>
      </c>
      <c r="F1" s="2" t="s">
        <v>79</v>
      </c>
    </row>
    <row r="2" spans="1:6">
      <c r="A2" s="4" t="s">
        <v>134</v>
      </c>
      <c r="E2" s="6" t="n">
        <v>45000</v>
      </c>
      <c r="F2" s="4" t="s">
        <v>39</v>
      </c>
    </row>
    <row r="3" spans="1:6">
      <c r="A3" s="4" t="s">
        <v>89</v>
      </c>
      <c r="C3" s="6" t="n">
        <v>2813</v>
      </c>
      <c r="D3" s="6" t="n">
        <v>0</v>
      </c>
      <c r="E3" s="6" t="n">
        <v>5833</v>
      </c>
      <c r="F3" s="6" t="n">
        <v>0</v>
      </c>
    </row>
    <row r="4" spans="1:6">
      <c r="A4" s="4" t="s">
        <v>240</v>
      </c>
    </row>
    <row r="5" spans="1:6">
      <c r="A5" s="4" t="s">
        <v>241</v>
      </c>
      <c r="B5" s="6" t="n">
        <v>45000</v>
      </c>
    </row>
    <row r="6" spans="1:6">
      <c r="A6" s="4" t="s">
        <v>242</v>
      </c>
      <c r="B6" s="4" t="s">
        <v>243</v>
      </c>
    </row>
    <row r="7" spans="1:6">
      <c r="A7" s="4" t="s">
        <v>244</v>
      </c>
      <c r="B7" s="6" t="n">
        <v>1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 customWidth="1" max="5" min="5" width="14"/>
    <col customWidth="1" max="6" min="6" width="14"/>
  </cols>
  <sheetData>
    <row r="1" spans="1:6">
      <c r="A1" s="1" t="s">
        <v>245</v>
      </c>
      <c r="B1" s="2" t="s">
        <v>246</v>
      </c>
      <c r="C1" s="2" t="s">
        <v>247</v>
      </c>
      <c r="D1" s="2" t="s">
        <v>2</v>
      </c>
      <c r="E1" s="2" t="s">
        <v>2</v>
      </c>
      <c r="F1" s="2" t="s">
        <v>33</v>
      </c>
    </row>
    <row r="2" spans="1:6">
      <c r="A2" s="4" t="s">
        <v>248</v>
      </c>
      <c r="D2" s="6" t="n">
        <v>224738</v>
      </c>
      <c r="E2" s="6" t="n">
        <v>224738</v>
      </c>
      <c r="F2" s="4" t="s">
        <v>39</v>
      </c>
    </row>
    <row r="3" spans="1:6">
      <c r="A3" s="4" t="s">
        <v>131</v>
      </c>
      <c r="D3" s="5" t="n">
        <v>261376</v>
      </c>
      <c r="E3" s="5" t="n">
        <v>261376</v>
      </c>
    </row>
    <row r="4" spans="1:6">
      <c r="A4" s="4" t="s">
        <v>249</v>
      </c>
    </row>
    <row r="5" spans="1:6">
      <c r="A5" s="4" t="s">
        <v>250</v>
      </c>
      <c r="C5" s="4" t="s">
        <v>251</v>
      </c>
    </row>
    <row r="6" spans="1:6">
      <c r="A6" s="4" t="s">
        <v>252</v>
      </c>
      <c r="C6" s="6" t="n">
        <v>8000</v>
      </c>
    </row>
    <row r="7" spans="1:6">
      <c r="A7" s="4" t="s">
        <v>253</v>
      </c>
      <c r="C7" s="4" t="s">
        <v>254</v>
      </c>
    </row>
    <row r="8" spans="1:6">
      <c r="A8" s="4" t="s">
        <v>255</v>
      </c>
      <c r="C8" s="4" t="s">
        <v>256</v>
      </c>
    </row>
    <row r="9" spans="1:6">
      <c r="A9" s="4" t="s">
        <v>257</v>
      </c>
    </row>
    <row r="10" spans="1:6">
      <c r="A10" s="4" t="s">
        <v>131</v>
      </c>
      <c r="C10" s="6" t="n">
        <v>1000000</v>
      </c>
    </row>
    <row r="11" spans="1:6">
      <c r="A11" s="4" t="s">
        <v>258</v>
      </c>
    </row>
    <row r="12" spans="1:6">
      <c r="A12" s="4" t="s">
        <v>250</v>
      </c>
      <c r="B12" s="4" t="s">
        <v>259</v>
      </c>
    </row>
    <row r="13" spans="1:6">
      <c r="A13" s="4" t="s">
        <v>252</v>
      </c>
      <c r="B13" s="6" t="n">
        <v>149</v>
      </c>
    </row>
    <row r="14" spans="1:6">
      <c r="A14" s="4" t="s">
        <v>255</v>
      </c>
      <c r="B14" s="4" t="s">
        <v>256</v>
      </c>
    </row>
    <row r="15" spans="1:6">
      <c r="A15" s="4" t="s">
        <v>260</v>
      </c>
    </row>
    <row r="16" spans="1:6">
      <c r="A16" s="4" t="s">
        <v>261</v>
      </c>
      <c r="D16" s="6" t="n">
        <v>24527</v>
      </c>
      <c r="E16" s="6" t="n">
        <v>4852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1"/>
  </cols>
  <sheetData>
    <row r="1" spans="1:2">
      <c r="A1" s="1" t="s">
        <v>262</v>
      </c>
      <c r="B1" s="2" t="s">
        <v>263</v>
      </c>
    </row>
    <row r="2" spans="1:2">
      <c r="A2" s="4" t="s">
        <v>101</v>
      </c>
      <c r="B2" s="6" t="n">
        <v>284820</v>
      </c>
    </row>
    <row r="3" spans="1:2">
      <c r="A3" s="4" t="s">
        <v>264</v>
      </c>
      <c r="B3" s="5" t="n">
        <v>-23444</v>
      </c>
    </row>
    <row r="4" spans="1:2">
      <c r="A4" s="4" t="s">
        <v>265</v>
      </c>
      <c r="B4" s="5" t="n">
        <v>261376</v>
      </c>
    </row>
    <row r="5" spans="1:2">
      <c r="A5" s="4" t="s">
        <v>266</v>
      </c>
    </row>
    <row r="6" spans="1:2">
      <c r="A6" s="4" t="s">
        <v>267</v>
      </c>
      <c r="B6" s="5" t="n">
        <v>60499</v>
      </c>
    </row>
    <row r="7" spans="1:2">
      <c r="A7" s="4" t="s">
        <v>268</v>
      </c>
      <c r="B7" s="5" t="n">
        <v>96000</v>
      </c>
    </row>
    <row r="8" spans="1:2">
      <c r="A8" s="4" t="s">
        <v>269</v>
      </c>
      <c r="B8" s="5" t="n">
        <v>96000</v>
      </c>
    </row>
    <row r="9" spans="1:2">
      <c r="A9" s="4" t="s">
        <v>270</v>
      </c>
      <c r="B9" s="5" t="n">
        <v>24000</v>
      </c>
    </row>
    <row r="10" spans="1:2">
      <c r="A10" s="4" t="s">
        <v>101</v>
      </c>
      <c r="B10" s="5" t="n">
        <v>276499</v>
      </c>
    </row>
    <row r="11" spans="1:2">
      <c r="A11" s="4" t="s">
        <v>258</v>
      </c>
    </row>
    <row r="12" spans="1:2">
      <c r="A12" s="4" t="s">
        <v>267</v>
      </c>
      <c r="B12" s="5" t="n">
        <v>446</v>
      </c>
    </row>
    <row r="13" spans="1:2">
      <c r="A13" s="4" t="s">
        <v>268</v>
      </c>
      <c r="B13" s="5" t="n">
        <v>1783</v>
      </c>
    </row>
    <row r="14" spans="1:2">
      <c r="A14" s="4" t="s">
        <v>269</v>
      </c>
      <c r="B14" s="5" t="n">
        <v>1783</v>
      </c>
    </row>
    <row r="15" spans="1:2">
      <c r="A15" s="4" t="s">
        <v>270</v>
      </c>
      <c r="B15" s="5" t="n">
        <v>1783</v>
      </c>
    </row>
    <row r="16" spans="1:2">
      <c r="A16" s="4" t="s">
        <v>271</v>
      </c>
      <c r="B16" s="5" t="n">
        <v>1783</v>
      </c>
    </row>
    <row r="17" spans="1:2">
      <c r="A17" s="4" t="s">
        <v>272</v>
      </c>
      <c r="B17" s="5" t="n">
        <v>743</v>
      </c>
    </row>
    <row r="18" spans="1:2">
      <c r="A18" s="4" t="s">
        <v>101</v>
      </c>
      <c r="B18" s="6" t="n">
        <v>83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73</v>
      </c>
      <c r="B1" s="2" t="s">
        <v>274</v>
      </c>
    </row>
    <row r="2" spans="1:2">
      <c r="A2" s="4" t="s">
        <v>275</v>
      </c>
      <c r="B2" s="6" t="n">
        <v>2759615</v>
      </c>
    </row>
    <row r="3" spans="1:2">
      <c r="A3" s="4" t="s">
        <v>276</v>
      </c>
      <c r="B3" s="5" t="n">
        <v>5000000</v>
      </c>
    </row>
    <row r="4" spans="1:2">
      <c r="A4" s="4" t="s">
        <v>277</v>
      </c>
      <c r="B4" s="6" t="n">
        <v>17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278</v>
      </c>
      <c r="B1" s="2" t="s">
        <v>279</v>
      </c>
      <c r="C1" s="2" t="s">
        <v>280</v>
      </c>
      <c r="D1" s="2" t="s">
        <v>3</v>
      </c>
      <c r="E1" s="2" t="s">
        <v>2</v>
      </c>
      <c r="F1" s="2" t="s">
        <v>239</v>
      </c>
      <c r="G1" s="2" t="s">
        <v>33</v>
      </c>
      <c r="H1" s="2" t="s">
        <v>79</v>
      </c>
    </row>
    <row r="2" spans="1:8">
      <c r="A2" s="4" t="s">
        <v>281</v>
      </c>
      <c r="E2" s="6" t="n">
        <v>365551</v>
      </c>
      <c r="G2" s="6" t="n">
        <v>179230</v>
      </c>
    </row>
    <row r="3" spans="1:8">
      <c r="A3" s="4" t="s">
        <v>240</v>
      </c>
    </row>
    <row r="4" spans="1:8">
      <c r="A4" s="4" t="s">
        <v>282</v>
      </c>
      <c r="F4" s="6" t="n">
        <v>45000</v>
      </c>
    </row>
    <row r="5" spans="1:8">
      <c r="A5" s="4" t="s">
        <v>237</v>
      </c>
    </row>
    <row r="6" spans="1:8">
      <c r="A6" s="4" t="s">
        <v>281</v>
      </c>
      <c r="E6" s="6" t="n">
        <v>560630</v>
      </c>
      <c r="H6" s="6" t="n">
        <v>219967</v>
      </c>
    </row>
    <row r="7" spans="1:8">
      <c r="A7" s="4" t="s">
        <v>283</v>
      </c>
    </row>
    <row r="8" spans="1:8">
      <c r="A8" s="4" t="s">
        <v>281</v>
      </c>
      <c r="D8" s="6" t="n">
        <v>176700</v>
      </c>
    </row>
    <row r="9" spans="1:8">
      <c r="A9" s="4" t="s">
        <v>284</v>
      </c>
    </row>
    <row r="10" spans="1:8">
      <c r="A10" s="4" t="s">
        <v>285</v>
      </c>
      <c r="B10" s="5" t="n">
        <v>25000000</v>
      </c>
    </row>
    <row r="11" spans="1:8">
      <c r="A11" s="4" t="s">
        <v>286</v>
      </c>
      <c r="B11" s="6" t="n">
        <v>2500</v>
      </c>
    </row>
    <row r="12" spans="1:8">
      <c r="A12" s="4" t="s">
        <v>287</v>
      </c>
    </row>
    <row r="13" spans="1:8">
      <c r="A13" s="4" t="s">
        <v>285</v>
      </c>
      <c r="B13" s="5" t="n">
        <v>1000</v>
      </c>
    </row>
    <row r="14" spans="1:8">
      <c r="A14" s="4" t="s">
        <v>286</v>
      </c>
      <c r="B14" s="6" t="n">
        <v>250000</v>
      </c>
    </row>
    <row r="15" spans="1:8">
      <c r="A15" s="4" t="s">
        <v>288</v>
      </c>
    </row>
    <row r="16" spans="1:8">
      <c r="A16" s="4" t="s">
        <v>282</v>
      </c>
      <c r="C16" s="6" t="n">
        <v>675000</v>
      </c>
    </row>
    <row r="17" spans="1:8">
      <c r="A17" s="4" t="s">
        <v>289</v>
      </c>
      <c r="C17" s="4" t="s">
        <v>2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v>
      </c>
      <c r="B1" s="2" t="s">
        <v>2</v>
      </c>
      <c r="C1" s="2" t="s">
        <v>33</v>
      </c>
    </row>
    <row r="2" spans="1:3">
      <c r="A2" s="3" t="s">
        <v>67</v>
      </c>
    </row>
    <row r="3" spans="1:3">
      <c r="A3" s="4" t="s">
        <v>68</v>
      </c>
      <c r="B3" s="6" t="n">
        <v>10000</v>
      </c>
      <c r="C3" s="6" t="n">
        <v>8800</v>
      </c>
    </row>
    <row r="4" spans="1:3">
      <c r="A4" s="4" t="s">
        <v>69</v>
      </c>
      <c r="B4" s="7" t="n">
        <v>0.0001</v>
      </c>
      <c r="C4" s="7" t="n">
        <v>0.0001</v>
      </c>
    </row>
    <row r="5" spans="1:3">
      <c r="A5" s="4" t="s">
        <v>70</v>
      </c>
      <c r="B5" s="5" t="n">
        <v>1000000</v>
      </c>
      <c r="C5" s="5" t="n">
        <v>1000000</v>
      </c>
    </row>
    <row r="6" spans="1:3">
      <c r="A6" s="4" t="s">
        <v>71</v>
      </c>
      <c r="B6" s="4" t="s">
        <v>39</v>
      </c>
      <c r="C6" s="4" t="s">
        <v>39</v>
      </c>
    </row>
    <row r="7" spans="1:3">
      <c r="A7" s="4" t="s">
        <v>72</v>
      </c>
      <c r="B7" s="4" t="s">
        <v>39</v>
      </c>
      <c r="C7" s="4" t="s">
        <v>39</v>
      </c>
    </row>
    <row r="8" spans="1:3">
      <c r="A8" s="4" t="s">
        <v>73</v>
      </c>
      <c r="B8" s="7" t="n">
        <v>0.0001</v>
      </c>
      <c r="C8" s="7" t="n">
        <v>0.0001</v>
      </c>
    </row>
    <row r="9" spans="1:3">
      <c r="A9" s="4" t="s">
        <v>74</v>
      </c>
      <c r="B9" s="5" t="n">
        <v>300000000</v>
      </c>
      <c r="C9" s="5" t="n">
        <v>300000000</v>
      </c>
    </row>
    <row r="10" spans="1:3">
      <c r="A10" s="4" t="s">
        <v>75</v>
      </c>
      <c r="B10" s="5" t="n">
        <v>114300000</v>
      </c>
      <c r="C10" s="5" t="n">
        <v>114300000</v>
      </c>
    </row>
    <row r="11" spans="1:3">
      <c r="A11" s="4" t="s">
        <v>76</v>
      </c>
      <c r="B11" s="5" t="n">
        <v>114300000</v>
      </c>
      <c r="C11" s="5" t="n">
        <v>114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448</v>
      </c>
      <c r="C4" s="6" t="n">
        <v>1576</v>
      </c>
      <c r="D4" s="6" t="n">
        <v>3794</v>
      </c>
      <c r="E4" s="6" t="n">
        <v>1576</v>
      </c>
    </row>
    <row r="5" spans="1:5">
      <c r="A5" s="4" t="s">
        <v>82</v>
      </c>
      <c r="B5" s="5" t="n">
        <v>400</v>
      </c>
      <c r="C5" s="5" t="n">
        <v>4400</v>
      </c>
      <c r="D5" s="5" t="n">
        <v>1200</v>
      </c>
      <c r="E5" s="5" t="n">
        <v>4400</v>
      </c>
    </row>
    <row r="6" spans="1:5">
      <c r="A6" s="4" t="s">
        <v>83</v>
      </c>
      <c r="B6" s="5" t="n">
        <v>1048</v>
      </c>
      <c r="C6" s="5" t="n">
        <v>-2824</v>
      </c>
      <c r="D6" s="5" t="n">
        <v>2594</v>
      </c>
      <c r="E6" s="5" t="n">
        <v>-2824</v>
      </c>
    </row>
    <row r="7" spans="1:5">
      <c r="A7" s="3" t="s">
        <v>84</v>
      </c>
    </row>
    <row r="8" spans="1:5">
      <c r="A8" s="4" t="s">
        <v>85</v>
      </c>
      <c r="B8" s="5" t="n">
        <v>80738</v>
      </c>
      <c r="C8" s="5" t="n">
        <v>148019</v>
      </c>
      <c r="D8" s="5" t="n">
        <v>376776</v>
      </c>
      <c r="E8" s="5" t="n">
        <v>497881</v>
      </c>
    </row>
    <row r="9" spans="1:5">
      <c r="A9" s="4" t="s">
        <v>86</v>
      </c>
      <c r="B9" s="5" t="n">
        <v>101200</v>
      </c>
      <c r="C9" s="5" t="n">
        <v>64500</v>
      </c>
      <c r="D9" s="5" t="n">
        <v>233200</v>
      </c>
      <c r="E9" s="5" t="n">
        <v>205750</v>
      </c>
    </row>
    <row r="10" spans="1:5">
      <c r="A10" s="4" t="s">
        <v>87</v>
      </c>
      <c r="B10" s="5" t="n">
        <v>68165</v>
      </c>
      <c r="C10" s="5" t="n">
        <v>64772</v>
      </c>
      <c r="D10" s="5" t="n">
        <v>210178</v>
      </c>
      <c r="E10" s="5" t="n">
        <v>140978</v>
      </c>
    </row>
    <row r="11" spans="1:5">
      <c r="A11" s="4" t="s">
        <v>88</v>
      </c>
      <c r="B11" s="5" t="n">
        <v>250103</v>
      </c>
      <c r="C11" s="5" t="n">
        <v>277291</v>
      </c>
      <c r="D11" s="5" t="n">
        <v>820154</v>
      </c>
      <c r="E11" s="5" t="n">
        <v>844609</v>
      </c>
    </row>
    <row r="12" spans="1:5">
      <c r="A12" s="4" t="s">
        <v>89</v>
      </c>
      <c r="B12" s="5" t="n">
        <v>2813</v>
      </c>
      <c r="C12" s="4" t="s">
        <v>39</v>
      </c>
      <c r="D12" s="5" t="n">
        <v>5833</v>
      </c>
      <c r="E12" s="4" t="s">
        <v>39</v>
      </c>
    </row>
    <row r="13" spans="1:5">
      <c r="A13" s="4" t="s">
        <v>90</v>
      </c>
      <c r="B13" s="5" t="n">
        <v>252916</v>
      </c>
      <c r="C13" s="5" t="n">
        <v>277291</v>
      </c>
      <c r="D13" s="5" t="n">
        <v>825987</v>
      </c>
      <c r="E13" s="5" t="n">
        <v>844609</v>
      </c>
    </row>
    <row r="14" spans="1:5">
      <c r="A14" s="4" t="s">
        <v>91</v>
      </c>
      <c r="B14" s="5" t="n">
        <v>-251868</v>
      </c>
      <c r="C14" s="5" t="n">
        <v>-280115</v>
      </c>
      <c r="D14" s="5" t="n">
        <v>-823393</v>
      </c>
      <c r="E14" s="5" t="n">
        <v>-847433</v>
      </c>
    </row>
    <row r="15" spans="1:5">
      <c r="A15" s="4" t="s">
        <v>92</v>
      </c>
      <c r="B15" s="4" t="s">
        <v>39</v>
      </c>
      <c r="C15" s="4" t="s">
        <v>39</v>
      </c>
      <c r="D15" s="4" t="s">
        <v>39</v>
      </c>
      <c r="E15" s="4" t="s">
        <v>39</v>
      </c>
    </row>
    <row r="16" spans="1:5">
      <c r="A16" s="4" t="s">
        <v>93</v>
      </c>
      <c r="B16" s="6" t="n">
        <v>-251868</v>
      </c>
      <c r="C16" s="6" t="n">
        <v>-280115</v>
      </c>
      <c r="D16" s="6" t="n">
        <v>-823393</v>
      </c>
      <c r="E16" s="6" t="n">
        <v>-847433</v>
      </c>
    </row>
    <row r="17" spans="1:5">
      <c r="A17" s="4" t="s">
        <v>94</v>
      </c>
      <c r="B17" s="6" t="n">
        <v>0</v>
      </c>
      <c r="C17" s="6" t="n">
        <v>0</v>
      </c>
      <c r="D17" s="8" t="n">
        <v>-0.01</v>
      </c>
      <c r="E17" s="8" t="n">
        <v>-0.01</v>
      </c>
    </row>
    <row r="18" spans="1:5">
      <c r="A18" s="4" t="s">
        <v>95</v>
      </c>
      <c r="B18" s="5" t="n">
        <v>114300000</v>
      </c>
      <c r="C18" s="5" t="n">
        <v>114300000</v>
      </c>
      <c r="D18" s="5" t="n">
        <v>114300000</v>
      </c>
      <c r="E18" s="5" t="n">
        <v>10614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7"/>
    <col customWidth="1" max="5" min="5" width="29"/>
    <col customWidth="1" max="6" min="6" width="12"/>
  </cols>
  <sheetData>
    <row r="1" spans="1:6">
      <c r="A1" s="1" t="s">
        <v>96</v>
      </c>
      <c r="B1" s="2" t="s">
        <v>97</v>
      </c>
      <c r="C1" s="2" t="s">
        <v>98</v>
      </c>
      <c r="D1" s="2" t="s">
        <v>99</v>
      </c>
      <c r="E1" s="2" t="s">
        <v>100</v>
      </c>
      <c r="F1" s="2" t="s">
        <v>101</v>
      </c>
    </row>
    <row r="2" spans="1:6">
      <c r="A2" s="4" t="s">
        <v>102</v>
      </c>
      <c r="B2" s="4" t="s">
        <v>39</v>
      </c>
      <c r="C2" s="6" t="n">
        <v>9730</v>
      </c>
      <c r="D2" s="4" t="s">
        <v>39</v>
      </c>
      <c r="E2" s="6" t="n">
        <v>-4292367</v>
      </c>
      <c r="F2" s="6" t="n">
        <v>-4282637</v>
      </c>
    </row>
    <row r="3" spans="1:6">
      <c r="A3" s="4" t="s">
        <v>103</v>
      </c>
      <c r="B3" s="4" t="s">
        <v>39</v>
      </c>
      <c r="C3" s="5" t="n">
        <v>97300000</v>
      </c>
    </row>
    <row r="4" spans="1:6">
      <c r="A4" s="4" t="s">
        <v>93</v>
      </c>
      <c r="B4" s="4" t="s">
        <v>39</v>
      </c>
      <c r="C4" s="4" t="s">
        <v>39</v>
      </c>
      <c r="D4" s="4" t="s">
        <v>39</v>
      </c>
      <c r="E4" s="5" t="n">
        <v>-320531</v>
      </c>
      <c r="F4" s="5" t="n">
        <v>-320531</v>
      </c>
    </row>
    <row r="5" spans="1:6">
      <c r="A5" s="4" t="s">
        <v>104</v>
      </c>
      <c r="B5" s="4" t="s">
        <v>39</v>
      </c>
      <c r="C5" s="6" t="n">
        <v>9730</v>
      </c>
      <c r="D5" s="4" t="s">
        <v>39</v>
      </c>
      <c r="E5" s="5" t="n">
        <v>-4612898</v>
      </c>
      <c r="F5" s="5" t="n">
        <v>-4603168</v>
      </c>
    </row>
    <row r="6" spans="1:6">
      <c r="A6" s="4" t="s">
        <v>105</v>
      </c>
      <c r="B6" s="4" t="s">
        <v>39</v>
      </c>
      <c r="C6" s="5" t="n">
        <v>97300000</v>
      </c>
    </row>
    <row r="7" spans="1:6">
      <c r="A7" s="4" t="s">
        <v>102</v>
      </c>
      <c r="B7" s="4" t="s">
        <v>39</v>
      </c>
      <c r="C7" s="6" t="n">
        <v>9730</v>
      </c>
      <c r="D7" s="4" t="s">
        <v>39</v>
      </c>
      <c r="E7" s="5" t="n">
        <v>-4292367</v>
      </c>
      <c r="F7" s="5" t="n">
        <v>-4282637</v>
      </c>
    </row>
    <row r="8" spans="1:6">
      <c r="A8" s="4" t="s">
        <v>103</v>
      </c>
      <c r="B8" s="4" t="s">
        <v>39</v>
      </c>
      <c r="C8" s="5" t="n">
        <v>97300000</v>
      </c>
    </row>
    <row r="9" spans="1:6">
      <c r="A9" s="4" t="s">
        <v>93</v>
      </c>
      <c r="F9" s="5" t="n">
        <v>-847433</v>
      </c>
    </row>
    <row r="10" spans="1:6">
      <c r="A10" s="4" t="s">
        <v>106</v>
      </c>
      <c r="B10" s="4" t="s">
        <v>39</v>
      </c>
      <c r="C10" s="6" t="n">
        <v>11430</v>
      </c>
      <c r="D10" s="4" t="s">
        <v>39</v>
      </c>
      <c r="E10" s="5" t="n">
        <v>-5728500</v>
      </c>
      <c r="F10" s="5" t="n">
        <v>-5717070</v>
      </c>
    </row>
    <row r="11" spans="1:6">
      <c r="A11" s="4" t="s">
        <v>107</v>
      </c>
      <c r="B11" s="4" t="s">
        <v>39</v>
      </c>
      <c r="C11" s="5" t="n">
        <v>114300000</v>
      </c>
    </row>
    <row r="12" spans="1:6">
      <c r="A12" s="4" t="s">
        <v>104</v>
      </c>
      <c r="B12" s="4" t="s">
        <v>39</v>
      </c>
      <c r="C12" s="6" t="n">
        <v>9730</v>
      </c>
      <c r="D12" s="4" t="s">
        <v>39</v>
      </c>
      <c r="E12" s="5" t="n">
        <v>-4612898</v>
      </c>
      <c r="F12" s="5" t="n">
        <v>-4603168</v>
      </c>
    </row>
    <row r="13" spans="1:6">
      <c r="A13" s="4" t="s">
        <v>105</v>
      </c>
      <c r="B13" s="4" t="s">
        <v>39</v>
      </c>
      <c r="C13" s="5" t="n">
        <v>97300000</v>
      </c>
    </row>
    <row r="14" spans="1:6">
      <c r="A14" s="4" t="s">
        <v>108</v>
      </c>
      <c r="B14" s="4" t="s">
        <v>39</v>
      </c>
      <c r="C14" s="6" t="n">
        <v>1700</v>
      </c>
      <c r="D14" s="4" t="s">
        <v>39</v>
      </c>
      <c r="E14" s="5" t="n">
        <v>-588700</v>
      </c>
      <c r="F14" s="5" t="n">
        <v>-587000</v>
      </c>
    </row>
    <row r="15" spans="1:6">
      <c r="A15" s="4" t="s">
        <v>109</v>
      </c>
      <c r="B15" s="4" t="s">
        <v>39</v>
      </c>
      <c r="C15" s="5" t="n">
        <v>17000000</v>
      </c>
    </row>
    <row r="16" spans="1:6">
      <c r="A16" s="4" t="s">
        <v>93</v>
      </c>
      <c r="B16" s="4" t="s">
        <v>39</v>
      </c>
      <c r="C16" s="4" t="s">
        <v>39</v>
      </c>
      <c r="D16" s="4" t="s">
        <v>39</v>
      </c>
      <c r="E16" s="5" t="n">
        <v>-246787</v>
      </c>
      <c r="F16" s="5" t="n">
        <v>-246787</v>
      </c>
    </row>
    <row r="17" spans="1:6">
      <c r="A17" s="4" t="s">
        <v>110</v>
      </c>
      <c r="B17" s="4" t="s">
        <v>39</v>
      </c>
      <c r="C17" s="6" t="n">
        <v>11430</v>
      </c>
      <c r="D17" s="4" t="s">
        <v>39</v>
      </c>
      <c r="E17" s="5" t="n">
        <v>-5448385</v>
      </c>
      <c r="F17" s="5" t="n">
        <v>-5436955</v>
      </c>
    </row>
    <row r="18" spans="1:6">
      <c r="A18" s="4" t="s">
        <v>111</v>
      </c>
      <c r="B18" s="4" t="s">
        <v>39</v>
      </c>
      <c r="C18" s="5" t="n">
        <v>114300000</v>
      </c>
    </row>
    <row r="19" spans="1:6">
      <c r="A19" s="4" t="s">
        <v>93</v>
      </c>
      <c r="B19" s="4" t="s">
        <v>39</v>
      </c>
      <c r="C19" s="4" t="s">
        <v>39</v>
      </c>
      <c r="D19" s="4" t="s">
        <v>39</v>
      </c>
      <c r="E19" s="5" t="n">
        <v>-280115</v>
      </c>
      <c r="F19" s="5" t="n">
        <v>-280115</v>
      </c>
    </row>
    <row r="20" spans="1:6">
      <c r="A20" s="4" t="s">
        <v>106</v>
      </c>
      <c r="B20" s="4" t="s">
        <v>39</v>
      </c>
      <c r="C20" s="6" t="n">
        <v>11430</v>
      </c>
      <c r="D20" s="4" t="s">
        <v>39</v>
      </c>
      <c r="E20" s="5" t="n">
        <v>-5728500</v>
      </c>
      <c r="F20" s="5" t="n">
        <v>-5717070</v>
      </c>
    </row>
    <row r="21" spans="1:6">
      <c r="A21" s="4" t="s">
        <v>107</v>
      </c>
      <c r="B21" s="4" t="s">
        <v>39</v>
      </c>
      <c r="C21" s="5" t="n">
        <v>114300000</v>
      </c>
    </row>
    <row r="22" spans="1:6">
      <c r="A22" s="4" t="s">
        <v>112</v>
      </c>
      <c r="B22" s="4" t="s">
        <v>39</v>
      </c>
      <c r="C22" s="6" t="n">
        <v>11430</v>
      </c>
      <c r="D22" s="4" t="s">
        <v>39</v>
      </c>
      <c r="E22" s="5" t="n">
        <v>-6103268</v>
      </c>
      <c r="F22" s="5" t="n">
        <v>-6091838</v>
      </c>
    </row>
    <row r="23" spans="1:6">
      <c r="A23" s="4" t="s">
        <v>113</v>
      </c>
      <c r="B23" s="4" t="s">
        <v>39</v>
      </c>
      <c r="C23" s="5" t="n">
        <v>114300000</v>
      </c>
    </row>
    <row r="24" spans="1:6">
      <c r="A24" s="4" t="s">
        <v>93</v>
      </c>
      <c r="B24" s="4" t="s">
        <v>39</v>
      </c>
      <c r="C24" s="4" t="s">
        <v>39</v>
      </c>
      <c r="D24" s="4" t="s">
        <v>39</v>
      </c>
      <c r="E24" s="5" t="n">
        <v>-290466</v>
      </c>
      <c r="F24" s="5" t="n">
        <v>-290466</v>
      </c>
    </row>
    <row r="25" spans="1:6">
      <c r="A25" s="4" t="s">
        <v>114</v>
      </c>
      <c r="B25" s="4" t="s">
        <v>39</v>
      </c>
      <c r="C25" s="6" t="n">
        <v>11430</v>
      </c>
      <c r="D25" s="4" t="s">
        <v>39</v>
      </c>
      <c r="E25" s="5" t="n">
        <v>-6393734</v>
      </c>
      <c r="F25" s="5" t="n">
        <v>-6382304</v>
      </c>
    </row>
    <row r="26" spans="1:6">
      <c r="A26" s="4" t="s">
        <v>115</v>
      </c>
      <c r="B26" s="4" t="s">
        <v>39</v>
      </c>
      <c r="C26" s="5" t="n">
        <v>114300000</v>
      </c>
    </row>
    <row r="27" spans="1:6">
      <c r="A27" s="4" t="s">
        <v>112</v>
      </c>
      <c r="B27" s="4" t="s">
        <v>39</v>
      </c>
      <c r="C27" s="6" t="n">
        <v>11430</v>
      </c>
      <c r="D27" s="4" t="s">
        <v>39</v>
      </c>
      <c r="E27" s="5" t="n">
        <v>-6103268</v>
      </c>
      <c r="F27" s="5" t="n">
        <v>-6091838</v>
      </c>
    </row>
    <row r="28" spans="1:6">
      <c r="A28" s="4" t="s">
        <v>113</v>
      </c>
      <c r="B28" s="4" t="s">
        <v>39</v>
      </c>
      <c r="C28" s="5" t="n">
        <v>114300000</v>
      </c>
    </row>
    <row r="29" spans="1:6">
      <c r="A29" s="4" t="s">
        <v>93</v>
      </c>
      <c r="F29" s="5" t="n">
        <v>-823393</v>
      </c>
    </row>
    <row r="30" spans="1:6">
      <c r="A30" s="4" t="s">
        <v>116</v>
      </c>
      <c r="B30" s="4" t="s">
        <v>39</v>
      </c>
      <c r="C30" s="6" t="n">
        <v>11430</v>
      </c>
      <c r="D30" s="5" t="n">
        <v>3141667</v>
      </c>
      <c r="E30" s="5" t="n">
        <v>-6926662</v>
      </c>
      <c r="F30" s="5" t="n">
        <v>-3773565</v>
      </c>
    </row>
    <row r="31" spans="1:6">
      <c r="A31" s="4" t="s">
        <v>117</v>
      </c>
      <c r="B31" s="4" t="s">
        <v>39</v>
      </c>
      <c r="C31" s="5" t="n">
        <v>114300000</v>
      </c>
    </row>
    <row r="32" spans="1:6">
      <c r="A32" s="4" t="s">
        <v>114</v>
      </c>
      <c r="B32" s="4" t="s">
        <v>39</v>
      </c>
      <c r="C32" s="6" t="n">
        <v>11430</v>
      </c>
      <c r="D32" s="4" t="s">
        <v>39</v>
      </c>
      <c r="E32" s="5" t="n">
        <v>-6393734</v>
      </c>
      <c r="F32" s="5" t="n">
        <v>-6382304</v>
      </c>
    </row>
    <row r="33" spans="1:6">
      <c r="A33" s="4" t="s">
        <v>115</v>
      </c>
      <c r="B33" s="4" t="s">
        <v>39</v>
      </c>
      <c r="C33" s="5" t="n">
        <v>114300000</v>
      </c>
    </row>
    <row r="34" spans="1:6">
      <c r="A34" s="4" t="s">
        <v>118</v>
      </c>
      <c r="B34" s="4" t="s">
        <v>39</v>
      </c>
      <c r="C34" s="4" t="s">
        <v>39</v>
      </c>
      <c r="D34" s="5" t="n">
        <v>3141667</v>
      </c>
      <c r="E34" s="4" t="s">
        <v>39</v>
      </c>
      <c r="F34" s="5" t="n">
        <v>3141667</v>
      </c>
    </row>
    <row r="35" spans="1:6">
      <c r="A35" s="4" t="s">
        <v>93</v>
      </c>
      <c r="B35" s="4" t="s">
        <v>39</v>
      </c>
      <c r="C35" s="4" t="s">
        <v>39</v>
      </c>
      <c r="D35" s="4" t="s">
        <v>39</v>
      </c>
      <c r="E35" s="5" t="n">
        <v>-281060</v>
      </c>
      <c r="F35" s="5" t="n">
        <v>-281060</v>
      </c>
    </row>
    <row r="36" spans="1:6">
      <c r="A36" s="4" t="s">
        <v>119</v>
      </c>
      <c r="B36" s="4" t="s">
        <v>39</v>
      </c>
      <c r="C36" s="6" t="n">
        <v>11430</v>
      </c>
      <c r="D36" s="5" t="n">
        <v>3141667</v>
      </c>
      <c r="E36" s="5" t="n">
        <v>-6674794</v>
      </c>
      <c r="F36" s="5" t="n">
        <v>-3521697</v>
      </c>
    </row>
    <row r="37" spans="1:6">
      <c r="A37" s="4" t="s">
        <v>120</v>
      </c>
      <c r="B37" s="4" t="s">
        <v>39</v>
      </c>
      <c r="C37" s="5" t="n">
        <v>114300000</v>
      </c>
    </row>
    <row r="38" spans="1:6">
      <c r="A38" s="4" t="s">
        <v>93</v>
      </c>
      <c r="B38" s="4" t="s">
        <v>39</v>
      </c>
      <c r="C38" s="4" t="s">
        <v>39</v>
      </c>
      <c r="D38" s="4" t="s">
        <v>39</v>
      </c>
      <c r="E38" s="5" t="n">
        <v>-251868</v>
      </c>
      <c r="F38" s="5" t="n">
        <v>-251868</v>
      </c>
    </row>
    <row r="39" spans="1:6">
      <c r="A39" s="4" t="s">
        <v>116</v>
      </c>
      <c r="B39" s="4" t="s">
        <v>39</v>
      </c>
      <c r="C39" s="6" t="n">
        <v>11430</v>
      </c>
      <c r="D39" s="6" t="n">
        <v>3141667</v>
      </c>
      <c r="E39" s="6" t="n">
        <v>-6926662</v>
      </c>
      <c r="F39" s="6" t="n">
        <v>-3773565</v>
      </c>
    </row>
    <row r="40" spans="1:6">
      <c r="A40" s="4" t="s">
        <v>117</v>
      </c>
      <c r="B40" s="4" t="s">
        <v>39</v>
      </c>
      <c r="C40" s="5" t="n">
        <v>114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93</v>
      </c>
      <c r="B4" s="6" t="n">
        <v>-823393</v>
      </c>
      <c r="C4" s="6" t="n">
        <v>-847433</v>
      </c>
    </row>
    <row r="5" spans="1:3">
      <c r="A5" s="3" t="s">
        <v>123</v>
      </c>
    </row>
    <row r="6" spans="1:3">
      <c r="A6" s="4" t="s">
        <v>124</v>
      </c>
      <c r="B6" s="5" t="n">
        <v>25000</v>
      </c>
      <c r="C6" s="5" t="n">
        <v>75000</v>
      </c>
    </row>
    <row r="7" spans="1:3">
      <c r="A7" s="4" t="s">
        <v>125</v>
      </c>
      <c r="B7" s="5" t="n">
        <v>1200</v>
      </c>
      <c r="C7" s="5" t="n">
        <v>4400</v>
      </c>
    </row>
    <row r="8" spans="1:3">
      <c r="A8" s="4" t="s">
        <v>126</v>
      </c>
      <c r="B8" s="5" t="n">
        <v>15000</v>
      </c>
      <c r="C8" s="4" t="s">
        <v>39</v>
      </c>
    </row>
    <row r="9" spans="1:3">
      <c r="A9" s="4" t="s">
        <v>127</v>
      </c>
      <c r="B9" s="5" t="n">
        <v>49845</v>
      </c>
      <c r="C9" s="4" t="s">
        <v>39</v>
      </c>
    </row>
    <row r="10" spans="1:3">
      <c r="A10" s="3" t="s">
        <v>128</v>
      </c>
    </row>
    <row r="11" spans="1:3">
      <c r="A11" s="4" t="s">
        <v>36</v>
      </c>
      <c r="B11" s="5" t="n">
        <v>257</v>
      </c>
      <c r="C11" s="5" t="n">
        <v>-1575</v>
      </c>
    </row>
    <row r="12" spans="1:3">
      <c r="A12" s="4" t="s">
        <v>43</v>
      </c>
      <c r="B12" s="5" t="n">
        <v>2239</v>
      </c>
      <c r="C12" s="4" t="s">
        <v>39</v>
      </c>
    </row>
    <row r="13" spans="1:3">
      <c r="A13" s="4" t="s">
        <v>45</v>
      </c>
      <c r="B13" s="5" t="n">
        <v>376775</v>
      </c>
      <c r="C13" s="5" t="n">
        <v>497882</v>
      </c>
    </row>
    <row r="14" spans="1:3">
      <c r="A14" s="4" t="s">
        <v>46</v>
      </c>
      <c r="B14" s="5" t="n">
        <v>11800</v>
      </c>
      <c r="C14" s="5" t="n">
        <v>19200</v>
      </c>
    </row>
    <row r="15" spans="1:3">
      <c r="A15" s="4" t="s">
        <v>129</v>
      </c>
      <c r="B15" s="5" t="n">
        <v>180000</v>
      </c>
      <c r="C15" s="5" t="n">
        <v>180000</v>
      </c>
    </row>
    <row r="16" spans="1:3">
      <c r="A16" s="4" t="s">
        <v>130</v>
      </c>
      <c r="B16" s="5" t="n">
        <v>5833</v>
      </c>
      <c r="C16" s="4" t="s">
        <v>39</v>
      </c>
    </row>
    <row r="17" spans="1:3">
      <c r="A17" s="4" t="s">
        <v>48</v>
      </c>
      <c r="B17" s="5" t="n">
        <v>-56755</v>
      </c>
      <c r="C17" s="5" t="n">
        <v>3170</v>
      </c>
    </row>
    <row r="18" spans="1:3">
      <c r="A18" s="4" t="s">
        <v>131</v>
      </c>
      <c r="B18" s="5" t="n">
        <v>-13208</v>
      </c>
      <c r="C18" s="4" t="s">
        <v>39</v>
      </c>
    </row>
    <row r="19" spans="1:3">
      <c r="A19" s="4" t="s">
        <v>50</v>
      </c>
      <c r="B19" s="5" t="n">
        <v>248</v>
      </c>
      <c r="C19" s="4" t="s">
        <v>39</v>
      </c>
    </row>
    <row r="20" spans="1:3">
      <c r="A20" s="4" t="s">
        <v>132</v>
      </c>
      <c r="B20" s="5" t="n">
        <v>-225159</v>
      </c>
      <c r="C20" s="5" t="n">
        <v>-69356</v>
      </c>
    </row>
    <row r="21" spans="1:3">
      <c r="A21" s="3" t="s">
        <v>133</v>
      </c>
    </row>
    <row r="22" spans="1:3">
      <c r="A22" s="4" t="s">
        <v>134</v>
      </c>
      <c r="B22" s="5" t="n">
        <v>45000</v>
      </c>
      <c r="C22" s="4" t="s">
        <v>39</v>
      </c>
    </row>
    <row r="23" spans="1:3">
      <c r="A23" s="4" t="s">
        <v>135</v>
      </c>
      <c r="B23" s="5" t="n">
        <v>560630</v>
      </c>
      <c r="C23" s="5" t="n">
        <v>219967</v>
      </c>
    </row>
    <row r="24" spans="1:3">
      <c r="A24" s="4" t="s">
        <v>136</v>
      </c>
      <c r="B24" s="5" t="n">
        <v>-374309</v>
      </c>
      <c r="C24" s="5" t="n">
        <v>-135180</v>
      </c>
    </row>
    <row r="25" spans="1:3">
      <c r="A25" s="4" t="s">
        <v>137</v>
      </c>
      <c r="B25" s="5" t="n">
        <v>231321</v>
      </c>
      <c r="C25" s="5" t="n">
        <v>84787</v>
      </c>
    </row>
    <row r="26" spans="1:3">
      <c r="A26" s="4" t="s">
        <v>138</v>
      </c>
      <c r="B26" s="5" t="n">
        <v>6162</v>
      </c>
      <c r="C26" s="5" t="n">
        <v>15431</v>
      </c>
    </row>
    <row r="27" spans="1:3">
      <c r="A27" s="4" t="s">
        <v>139</v>
      </c>
      <c r="B27" s="5" t="n">
        <v>5241</v>
      </c>
      <c r="C27" s="5" t="n">
        <v>13355</v>
      </c>
    </row>
    <row r="28" spans="1:3">
      <c r="A28" s="4" t="s">
        <v>140</v>
      </c>
      <c r="B28" s="5" t="n">
        <v>11403</v>
      </c>
      <c r="C28" s="5" t="n">
        <v>28786</v>
      </c>
    </row>
    <row r="29" spans="1:3">
      <c r="A29" s="3" t="s">
        <v>141</v>
      </c>
    </row>
    <row r="30" spans="1:3">
      <c r="A30" s="4" t="s">
        <v>142</v>
      </c>
      <c r="B30" s="4" t="s">
        <v>39</v>
      </c>
      <c r="C30" s="4" t="s">
        <v>39</v>
      </c>
    </row>
    <row r="31" spans="1:3">
      <c r="A31" s="4" t="s">
        <v>143</v>
      </c>
      <c r="B31" s="4" t="s">
        <v>39</v>
      </c>
      <c r="C31" s="4" t="s">
        <v>39</v>
      </c>
    </row>
    <row r="32" spans="1:3">
      <c r="A32" s="3" t="s">
        <v>144</v>
      </c>
    </row>
    <row r="33" spans="1:3">
      <c r="A33" s="4" t="s">
        <v>145</v>
      </c>
      <c r="B33" s="5" t="n">
        <v>274584</v>
      </c>
      <c r="C33" s="4" t="s">
        <v>39</v>
      </c>
    </row>
    <row r="34" spans="1:3">
      <c r="A34" s="4" t="s">
        <v>146</v>
      </c>
      <c r="B34" s="5" t="n">
        <v>3141667</v>
      </c>
      <c r="C34" s="4" t="s">
        <v>39</v>
      </c>
    </row>
    <row r="35" spans="1:3">
      <c r="A35" s="4" t="s">
        <v>147</v>
      </c>
      <c r="B35" s="4" t="s">
        <v>39</v>
      </c>
      <c r="C35" s="5" t="n">
        <v>88000</v>
      </c>
    </row>
    <row r="36" spans="1:3">
      <c r="A36" s="4" t="s">
        <v>148</v>
      </c>
      <c r="B36" s="4" t="s">
        <v>39</v>
      </c>
      <c r="C36" s="5" t="n">
        <v>1700</v>
      </c>
    </row>
    <row r="37" spans="1:3">
      <c r="A37" s="4" t="s">
        <v>149</v>
      </c>
      <c r="B37" s="4" t="s">
        <v>39</v>
      </c>
      <c r="C37" s="6" t="n">
        <v>6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8:41:36Z</dcterms:created>
  <dcterms:modified xmlns:dcterms="http://purl.org/dc/terms/" xmlns:xsi="http://www.w3.org/2001/XMLSchema-instance" xsi:type="dcterms:W3CDTF">2020-01-29T18:41:36Z</dcterms:modified>
</cp:coreProperties>
</file>